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Business" sheetId="6" state="visible" r:id="rId6"/>
    <sheet xmlns:r="http://schemas.openxmlformats.org/officeDocument/2006/relationships" name="Business Acquisitions" sheetId="7" state="visible" r:id="rId7"/>
    <sheet xmlns:r="http://schemas.openxmlformats.org/officeDocument/2006/relationships" name="Goodwill and Intangible Assets" sheetId="8" state="visible" r:id="rId8"/>
    <sheet xmlns:r="http://schemas.openxmlformats.org/officeDocument/2006/relationships" name="Long-Term Debt" sheetId="9" state="visible" r:id="rId9"/>
    <sheet xmlns:r="http://schemas.openxmlformats.org/officeDocument/2006/relationships" name="Income Taxes" sheetId="10" state="visible" r:id="rId10"/>
    <sheet xmlns:r="http://schemas.openxmlformats.org/officeDocument/2006/relationships" name="Equity-Based Compensation" sheetId="11" state="visible" r:id="rId11"/>
    <sheet xmlns:r="http://schemas.openxmlformats.org/officeDocument/2006/relationships" name="Stock Appreciation Rights, Defe" sheetId="12" state="visible" r:id="rId12"/>
    <sheet xmlns:r="http://schemas.openxmlformats.org/officeDocument/2006/relationships" name="Transactions With Related Parti" sheetId="13" state="visible" r:id="rId13"/>
    <sheet xmlns:r="http://schemas.openxmlformats.org/officeDocument/2006/relationships" name="Commitments and Contingencies" sheetId="14" state="visible" r:id="rId14"/>
    <sheet xmlns:r="http://schemas.openxmlformats.org/officeDocument/2006/relationships" name="Segments" sheetId="15" state="visible" r:id="rId15"/>
    <sheet xmlns:r="http://schemas.openxmlformats.org/officeDocument/2006/relationships" name="Earnings Per Common Share" sheetId="16" state="visible" r:id="rId16"/>
    <sheet xmlns:r="http://schemas.openxmlformats.org/officeDocument/2006/relationships" name="Subsequent Event" sheetId="17" state="visible" r:id="rId17"/>
    <sheet xmlns:r="http://schemas.openxmlformats.org/officeDocument/2006/relationships" name="Basis of Presentation, Busine18" sheetId="18" state="visible" r:id="rId18"/>
    <sheet xmlns:r="http://schemas.openxmlformats.org/officeDocument/2006/relationships" name="Basis of Presentation, Busine19" sheetId="19" state="visible" r:id="rId19"/>
    <sheet xmlns:r="http://schemas.openxmlformats.org/officeDocument/2006/relationships" name="Business Acquisitions (Tables)" sheetId="20" state="visible" r:id="rId20"/>
    <sheet xmlns:r="http://schemas.openxmlformats.org/officeDocument/2006/relationships" name="Goodwill and Intangible Assets " sheetId="21" state="visible" r:id="rId21"/>
    <sheet xmlns:r="http://schemas.openxmlformats.org/officeDocument/2006/relationships" name="Long-Term Debt (Tables)" sheetId="22" state="visible" r:id="rId22"/>
    <sheet xmlns:r="http://schemas.openxmlformats.org/officeDocument/2006/relationships" name="Equity-Based Compensation - (Ta" sheetId="23" state="visible" r:id="rId23"/>
    <sheet xmlns:r="http://schemas.openxmlformats.org/officeDocument/2006/relationships" name="Stock Appreciation Rights, De24" sheetId="24" state="visible" r:id="rId24"/>
    <sheet xmlns:r="http://schemas.openxmlformats.org/officeDocument/2006/relationships" name="Segments (Tables)" sheetId="25" state="visible" r:id="rId25"/>
    <sheet xmlns:r="http://schemas.openxmlformats.org/officeDocument/2006/relationships" name="Earnings Per Common Share (Tabl" sheetId="26" state="visible" r:id="rId26"/>
    <sheet xmlns:r="http://schemas.openxmlformats.org/officeDocument/2006/relationships" name="Basis of Presentation, Busine27" sheetId="27" state="visible" r:id="rId27"/>
    <sheet xmlns:r="http://schemas.openxmlformats.org/officeDocument/2006/relationships" name="Basis of Presentation, Busine28" sheetId="28" state="visible" r:id="rId28"/>
    <sheet xmlns:r="http://schemas.openxmlformats.org/officeDocument/2006/relationships" name="Basis of Presentation, Busine29" sheetId="29" state="visible" r:id="rId29"/>
    <sheet xmlns:r="http://schemas.openxmlformats.org/officeDocument/2006/relationships" name="Basis of Presentation, Busine30" sheetId="30" state="visible" r:id="rId30"/>
    <sheet xmlns:r="http://schemas.openxmlformats.org/officeDocument/2006/relationships" name="Basis of Presentation, Busine31" sheetId="31" state="visible" r:id="rId31"/>
    <sheet xmlns:r="http://schemas.openxmlformats.org/officeDocument/2006/relationships" name="Business Acquisitions (Details)"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Long-Term Debt - Components (De" sheetId="37" state="visible" r:id="rId37"/>
    <sheet xmlns:r="http://schemas.openxmlformats.org/officeDocument/2006/relationships" name="Long-Term Debt - Acquisition De" sheetId="38" state="visible" r:id="rId38"/>
    <sheet xmlns:r="http://schemas.openxmlformats.org/officeDocument/2006/relationships" name="Long-Term Debt - Asset-Based Le" sheetId="39" state="visible" r:id="rId39"/>
    <sheet xmlns:r="http://schemas.openxmlformats.org/officeDocument/2006/relationships" name="Income Taxes (Details)" sheetId="40" state="visible" r:id="rId40"/>
    <sheet xmlns:r="http://schemas.openxmlformats.org/officeDocument/2006/relationships" name="Equity-Based Compensation - Gen" sheetId="41" state="visible" r:id="rId41"/>
    <sheet xmlns:r="http://schemas.openxmlformats.org/officeDocument/2006/relationships" name="Equity-Based Compensation - Bla" sheetId="42" state="visible" r:id="rId42"/>
    <sheet xmlns:r="http://schemas.openxmlformats.org/officeDocument/2006/relationships" name="Equity-Based Compensation - Sto" sheetId="43" state="visible" r:id="rId43"/>
    <sheet xmlns:r="http://schemas.openxmlformats.org/officeDocument/2006/relationships" name="Stock Appreciation Rights, De44" sheetId="44" state="visible" r:id="rId44"/>
    <sheet xmlns:r="http://schemas.openxmlformats.org/officeDocument/2006/relationships" name="Transactions With Related Par45" sheetId="45" state="visible" r:id="rId45"/>
    <sheet xmlns:r="http://schemas.openxmlformats.org/officeDocument/2006/relationships" name="Transactions With Related Par46" sheetId="46" state="visible" r:id="rId46"/>
    <sheet xmlns:r="http://schemas.openxmlformats.org/officeDocument/2006/relationships" name="Transactions With Related Par47" sheetId="47" state="visible" r:id="rId47"/>
    <sheet xmlns:r="http://schemas.openxmlformats.org/officeDocument/2006/relationships" name="Segments - Number (Details)" sheetId="48" state="visible" r:id="rId48"/>
    <sheet xmlns:r="http://schemas.openxmlformats.org/officeDocument/2006/relationships" name="Segments - Net Sales, Adjusted " sheetId="49" state="visible" r:id="rId49"/>
    <sheet xmlns:r="http://schemas.openxmlformats.org/officeDocument/2006/relationships" name="Segments - Reconciliation of Ne" sheetId="50" state="visible" r:id="rId50"/>
    <sheet xmlns:r="http://schemas.openxmlformats.org/officeDocument/2006/relationships" name="Segments - Net Sales by Main Pr" sheetId="51" state="visible" r:id="rId51"/>
    <sheet xmlns:r="http://schemas.openxmlformats.org/officeDocument/2006/relationships" name="Earnings Per Common Share (Deta"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510">
  <si>
    <t>Document and Entity Information - shares</t>
  </si>
  <si>
    <t>3 Months Ended</t>
  </si>
  <si>
    <t>Jul. 31, 2017</t>
  </si>
  <si>
    <t>Sep. 06, 2017</t>
  </si>
  <si>
    <t>Document and Entity Information</t>
  </si>
  <si>
    <t>Entity Registrant Name</t>
  </si>
  <si>
    <t>GMS Inc.</t>
  </si>
  <si>
    <t>Entity Central Index Key</t>
  </si>
  <si>
    <t>Document Type</t>
  </si>
  <si>
    <t>10-Q</t>
  </si>
  <si>
    <t>Document Period End Date</t>
  </si>
  <si>
    <t>Jul. 31,
		2017</t>
  </si>
  <si>
    <t>Amendment Flag</t>
  </si>
  <si>
    <t>false</t>
  </si>
  <si>
    <t>Current Fiscal Year End Date</t>
  </si>
  <si>
    <t>--04-30</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 $ in Thousands</t>
  </si>
  <si>
    <t>Apr. 30, 2017</t>
  </si>
  <si>
    <t>Current assets:</t>
  </si>
  <si>
    <t>Cash and cash equivalents</t>
  </si>
  <si>
    <t>Trade accounts and notes receivable, net of allowances of $10,957 and $9,851, respectively</t>
  </si>
  <si>
    <t>Inventories, net</t>
  </si>
  <si>
    <t>Prepaid expenses and other current assets</t>
  </si>
  <si>
    <t>Total current assets</t>
  </si>
  <si>
    <t>Property and equipment, net of accumulated depreciation of $74,268 and $71,409, respectively</t>
  </si>
  <si>
    <t>Goodwill</t>
  </si>
  <si>
    <t>Intangible assets, net</t>
  </si>
  <si>
    <t>Other assets</t>
  </si>
  <si>
    <t>Total assets</t>
  </si>
  <si>
    <t>Current liabilities:</t>
  </si>
  <si>
    <t>Accounts payable</t>
  </si>
  <si>
    <t>Accrued compensation and employee benefits</t>
  </si>
  <si>
    <t>Other accrued expenses and current liabilities</t>
  </si>
  <si>
    <t>Current portion of long-term debt</t>
  </si>
  <si>
    <t>Total current liabilities</t>
  </si>
  <si>
    <t>Non-current liabilities:</t>
  </si>
  <si>
    <t>Long-term debt, less current portion</t>
  </si>
  <si>
    <t>Deferred income taxes, net</t>
  </si>
  <si>
    <t>Other liabilities</t>
  </si>
  <si>
    <t>Liabilities to noncontrolling interest holders, less current portion</t>
  </si>
  <si>
    <t>Total liabilities</t>
  </si>
  <si>
    <t>Commitments and contingencies</t>
  </si>
  <si>
    <t xml:space="preserve"> </t>
  </si>
  <si>
    <t>Stockholders’ equity:</t>
  </si>
  <si>
    <t>Common stock, par value $0.01 per share, authorized 500,000,000 shares; 40,970,905 shares issued at July 31, 2017 and April 30, 2017</t>
  </si>
  <si>
    <t>Preferred stock, par value $0.01 per share, authorized 50,000,000 shares; 0 shares issued at July 31, 2017 and April 30, 2017</t>
  </si>
  <si>
    <t>Additional paid-in capital</t>
  </si>
  <si>
    <t>Retained earnings</t>
  </si>
  <si>
    <t>Accumulated other comprehensive loss</t>
  </si>
  <si>
    <t>Total stockholders’ equity</t>
  </si>
  <si>
    <t>Total liabilities and stockholders’ equity</t>
  </si>
  <si>
    <t>Consolidated Balance Sheets (Parenthetical) - USD ($) $ in Thousands</t>
  </si>
  <si>
    <t>Consolidated Balance Sheets</t>
  </si>
  <si>
    <t>Trade accounts and notes receivable, allowances (in dollars)</t>
  </si>
  <si>
    <t>Property and equipment, accumulated depreciation (in dollars)</t>
  </si>
  <si>
    <t>Common stock, par value (in dollars per share)</t>
  </si>
  <si>
    <t>Common stock, shares authorized</t>
  </si>
  <si>
    <t>Common stock, shares issued</t>
  </si>
  <si>
    <t>Preferred stock, par value (in dollars per share)</t>
  </si>
  <si>
    <t>Preferred stock, shares authorized</t>
  </si>
  <si>
    <t>Preferred stock, shares issued</t>
  </si>
  <si>
    <t>Consolidated Statements of Operations and Comprehensive Income - USD ($) $ in Thousands</t>
  </si>
  <si>
    <t>Jul. 31, 2016</t>
  </si>
  <si>
    <t>Consolidated Statements of Operations and Comprehensive Income</t>
  </si>
  <si>
    <t>Net sales</t>
  </si>
  <si>
    <t>Cost of sales (exclusive of depreciation and amortization shown separately below)</t>
  </si>
  <si>
    <t>Gross profit</t>
  </si>
  <si>
    <t>Operating expenses:</t>
  </si>
  <si>
    <t>Selling, general and administrative</t>
  </si>
  <si>
    <t>Depreciation and amortization</t>
  </si>
  <si>
    <t>Total operating expenses</t>
  </si>
  <si>
    <t>Operating income</t>
  </si>
  <si>
    <t>Other (expense) income:</t>
  </si>
  <si>
    <t>Interest expense</t>
  </si>
  <si>
    <t>Write-off of debt discount and deferred financing fees</t>
  </si>
  <si>
    <t>Other income, net</t>
  </si>
  <si>
    <t>Total other (expense), net</t>
  </si>
  <si>
    <t>Income before taxes</t>
  </si>
  <si>
    <t>Provision for income taxes</t>
  </si>
  <si>
    <t>Net income</t>
  </si>
  <si>
    <t>Weighted average shares outstanding:</t>
  </si>
  <si>
    <t>Basic (in shares)</t>
  </si>
  <si>
    <t>Diluted (in shares)</t>
  </si>
  <si>
    <t>Net income per share:</t>
  </si>
  <si>
    <t>Basic (in dollars per share)</t>
  </si>
  <si>
    <t>Diluted (in dollars per share)</t>
  </si>
  <si>
    <t>Comprehensive income:</t>
  </si>
  <si>
    <t>Increase (decrease) in fair value of financial instrument, net of tax</t>
  </si>
  <si>
    <t>Comprehensive income</t>
  </si>
  <si>
    <t>Consolidated Statements of Cash Flows - USD ($) $ in Thousands</t>
  </si>
  <si>
    <t>Cash flows from operating activities:</t>
  </si>
  <si>
    <t>Adjustments to reconcile net income to net cash provided by (used in) operating activities</t>
  </si>
  <si>
    <t>Depreciation and amortization of property and equipment</t>
  </si>
  <si>
    <t>Write-off, accretion and amortization of debt discount and deferred financing fees</t>
  </si>
  <si>
    <t>Amortization of intangible assets</t>
  </si>
  <si>
    <t>Provision for losses on accounts and notes receivable</t>
  </si>
  <si>
    <t>Provision for obsolescence of inventory</t>
  </si>
  <si>
    <t>Equity-based compensation</t>
  </si>
  <si>
    <t>(Gain) on sale or impairment of assets</t>
  </si>
  <si>
    <t>Changes in assets and liabilities, net of effects of acquisitions:</t>
  </si>
  <si>
    <t>Trade accounts and notes receivable</t>
  </si>
  <si>
    <t>Inventories</t>
  </si>
  <si>
    <t>Deferred income taxes</t>
  </si>
  <si>
    <t>Prepaid expenses and other assets</t>
  </si>
  <si>
    <t>Accrued expenses and liabilities</t>
  </si>
  <si>
    <t>Liabilities to noncontrolling interest holders</t>
  </si>
  <si>
    <t>Income tax receivable / payable</t>
  </si>
  <si>
    <t>Cash provided by (used in) operating activities</t>
  </si>
  <si>
    <t>Cash flows from investing activities:</t>
  </si>
  <si>
    <t>Purchases of property and equipment</t>
  </si>
  <si>
    <t>Proceeds from sale of assets</t>
  </si>
  <si>
    <t>Acquisition of businesses, net of cash acquired</t>
  </si>
  <si>
    <t>Cash used in investing activities</t>
  </si>
  <si>
    <t>Cash flows from financing activities:</t>
  </si>
  <si>
    <t>Repayments on the revolving credit facility</t>
  </si>
  <si>
    <t>Borrowings from the revolving credit facility</t>
  </si>
  <si>
    <t>Payments of principal on long-term debt</t>
  </si>
  <si>
    <t>Principal repayments of capital lease obligations</t>
  </si>
  <si>
    <t>Proceeds from issuance of common stock in initial public offering, net of underwriting discounts</t>
  </si>
  <si>
    <t>Proceeds from term loan amendment</t>
  </si>
  <si>
    <t>Debt issuance costs</t>
  </si>
  <si>
    <t>Cash provided by financing activities</t>
  </si>
  <si>
    <t>Increase (decrease) in cash and cash equivalents</t>
  </si>
  <si>
    <t>Balance, beginning of period</t>
  </si>
  <si>
    <t>Balance, end of period</t>
  </si>
  <si>
    <t>Supplemental cash flow disclosures:</t>
  </si>
  <si>
    <t>Cash paid for income taxes</t>
  </si>
  <si>
    <t>Cash paid for interest</t>
  </si>
  <si>
    <t>Supplemental schedule of noncash activities:</t>
  </si>
  <si>
    <t>Assets acquired under capital lease</t>
  </si>
  <si>
    <t>Change in fair value of derivative instrument</t>
  </si>
  <si>
    <t>Increase in insurance claims payable and insurance recoverable</t>
  </si>
  <si>
    <t>Second Lien Term Loan due 2022</t>
  </si>
  <si>
    <t>Repayment of term loan / Repayment of term loan amendment</t>
  </si>
  <si>
    <t>Second amendment to First Lien Credit Agreement</t>
  </si>
  <si>
    <t>Basis of Presentation, Business and Summary of Significant Accounting Policies</t>
  </si>
  <si>
    <t>1. Basis of Presentation, Business and Summary of Significant Accounting Policies
The terms “we,” “our,” “us,” “Successor” or the “Company” refer to GMS Inc., formerly GYP Holdings I Corp., and its subsidiaries. When such terms are used in this manner throughout the notes to the condensed consolidated financial statements, they are in reference only to the corporation, GMS Inc. and its subsidiaries, and are not used in reference to the Board of Directors, corporate officers, management, or any individual employee or group of employees.
On April 1, 2014, the Successor acquired, through its wholly‑owned entities, GYP Holdings II Corp. and GYP Holdings III Corp., all of the capital stock of Gypsum Management and Supply, Inc. (the “Predecessor”). We refer to this acquisition as the “Acquisition” and April 1, 2014 as the “Acquisition Date.” We changed our name from GYP Holdings I Corp. to GMS Inc. on July 6, 2015.
We have no independent operations and our only asset is our investment in the Predecessor.
Business
Founded in 1971, we are a distributor of specialty building products including wallboard, suspended ceilings systems, or ceilings, steel framing and other complementary specialty building products. We purchase products from a large number of manufacturers and then distribute these goods to a customer base consisting of wallboard and ceilings contractors and homebuilders and, to a lesser extent, general contractors and individuals. We have created a national footprint with more than 200 branches across 42 states.
Basis of Presentation
The condensed consolidated financial statements included in this Quarterly Report on Form 10-Q have been prepared pursuant to the rules and regulations of the U.S. Securities and Exchange Commission that permit reduced disclosure for interim periods. The condensed consolidated balance sheet as of April 30, 2017 was derived from audited financial statements, but does not include all necessary disclosures required by accounting principles generally accepted in the United States of America (“GAAP”).
In the opinion of our management, the accompanying unaudited condensed consolidated financial statements contain all normal and recurring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ese unaudited condensed consolidated financial statements in conjunction with our annual audited consolidated financial statements included in our Annual Report on Form 10-K for the fiscal year ended April 30, 2017, which include all disclosures required by GAAP.
Initial and Secondary Public Offerings
On May 13, 2016, we amended and restated our certificate of incorporation to increase our authorized share count to 550,000,000 shares of stock, including 500,000,000 shares of common stock and 50,000,000 shares of preferred stock, each with a par value $0.01 per share and to split our common stock 10.158-for-1. Unless otherwise noted herein, historic share data has been adjusted to give effect to the stock split.
On June 1, 2016, we completed our initial public offering, or IPO, of 8,050,000 shares of common stock at a price of $21.00 per share, including 1,050,000 shares of common stock that were issued as a result of the exercise in full by the underwriters of an option to purchase additional shares to cover over‑allotments. After underwriting discounts and commissions but before expenses, we received net proceeds from the IPO of approximately $156,900. We used these proceeds together with cash on hand to repay the $160,000 principal amount of our term loan debt outstanding under our senior secured second lien term loan facility, or the Second Lien Facility, which was a payment in full of the entire loan balance due under the Second Lien Facility.
On February 28, 2017, certain of our stockholders completed a secondary public offering of 7,992,500 shares of the Company's common stock at a price to the public of $29.25 per share, including 1,042,500 shares of common stock that were sold as a result of the exercise in full by the underwriters of an option to purchase additional shares that was granted by the selling stockholders. We did not receive any proceeds from the sale of our common stock by the selling stockholders.
On June 7, 2017, certain of our stockholders completed an additional secondary public offering of 5,750,000 shares of the Company's common stock at a price to the public of $33.00 per share, including 750,000 shares of common stock that were sold as a result of the exercise in full by the underwriters of an option to purchase additional shares that was granted by the selling stockholders. As a result of such offering, the control group consisting of certain affiliates of AEA and certain other of our stockholders no longer controls a majority of the voting power of our outstanding common stock. Accordingly, we are no longer a "controlled company" within the meaning of the New York Stock Exchange corporate governance standards. We did not receive any proceeds from the sale of our common stock by the selling stockholders.
Revision of Financial Statements
During the preparation of the Annual Report on Form 10-K for the year ended April 30, 2017, the Company determined that cash flows related to payments of working capital settlements were inappropriately classified as financing activities in the Consolidated Statements of Cash Flows for the fiscal year ended April 30, 2016 and the quarters ended July 31, 2016, October 31, 2016, and January 31, 2017. This resulted in understatements of "Cash used in investing activities" (specifically the line item "Acquisitions of businesses, net of cash acquired") and "Cash provided by financing activities" (specifically the line item "Cash paid for contingent consideration") of $6,598 in the Consolidated Statements of Cash Flows for the fiscal year ended April 30, 2016. The Company assessed the materiality of the misstatement in accordance with SEC Staff Accounting Bulletin No. 99, Materiality, and concluded that this misstatement was not material to the Company's previously issued financial statements and that amendments of previously filed reports were therefore not required. However, the Company has elected to revise the previously reported quarterly amount in the Condensed Consolidated Statements of Cash Flows in this Form 10-Q filing. Disclosure of the revised amounts for the quarters ended October 31, 2016 and January 31, 2017 will also be reflected in future filings containing such interim periods.
The effect of this revision on the line items within the Company's Condensed Consolidated Statement of Cash Flows for the quarter ended July 31, 2016 was as follows:
Three Months Ended July 31, 2016
As previously
reported
Adjustment
As revised
Cash flows from investing activities:
Acquisition of business, net of cash acquired
$
(23,278)
$
(3,304)
$
(26,582)
Cash used in investing activities
$
(25,044)
$
(3,304)
$
(28,348)
Cash flows from financing activities:
Cash paid for contingent consideration
$
(3,304)
$
3,304
$
—
Cash flows from financing activities
$
46,420
$
3,304
$
49,724
Principles of Consolidation
The Condensed Consolidated Financial Statements present the results of operations, financial position and cash flows of the Company and its subsidiaries. All material intercompany balances and transactions have been eliminated in consolidation. The results of operations of businesses acquired are included from their respective dates of acquisi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surance Liabilities
The Company is self‑insured for certain losses related to medical claims. The Company has stop‑loss coverage to limit the exposure arising from medical claims. The Company has deductible‑based insurance policies for certain losses related to general liability, automobile and workers’ compensation. The deductible amount per incident is $250, $500 and $1,000 for general liability, workers’ compensation and automobile, respectively. The coverage consists of a primary layer and an excess layer. The primary layer of coverage is from $500 to $2,000 and the excess layer covers claims from $2,000 to $100,000.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uly 31, 2017 and April 30, 2017, the aggregate liabilities for medical self‑insurance were $4,295 and $3,429, respectively, and are recorded in “Other accrued expenses and current liabilities” within the Condensed Consolidated Balance Sheets. At July 31, 2017 and April 30, 2017, reserves for general liability, automobile and workers’ compensation totaled approximately $17,207 and $15,934, respectively, and are recorded in “Other accrued expenses and current liabilities” and “Other liabilities” in the Condensed Consolidated Balance Sheets. At July 31, 2017 and April 30, 2017, amounts recoverable for medical self-insurance, general liability, automobile and workers’ compensation totaled approximately $8,298 and $6,708, respectively, and are recorded in “Prepaid expenses and other current assets” and “Other assets” in the Condensed Consolidated Balance Sheets.
Fair Value of Financial Instruments
Fair value is the price that would be received to sell an asset or paid to transfer a liability in the principal or most advantageous market in an orderly transaction between market participants on the measurement date. The carrying value of cash and cash equivalents, receivables, accounts payable, other current liabilities and accrued interest approximates fair value due to its short‑term nature. Based on borrowing rates available to the Company for loans with similar terms, the carrying values of the ABL Facility, First Lien Facility and other debt approximate fair valu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As discussed in Note 7, we have recorded stock appreciation rights, deferred compensation and redeemable noncontrolling interests at their expected fair values. The determination of these fair values is based on Level 3 inputs. These inputs include a volatility rate based on comparable entities, a discount rate, and the expected time to redemption of the liabilities, historical values of the book equity of certain subsidiaries, and market information for comparable entities. The use of these inputs to derive the fair value of the liabilities at a point in time can result in volatility to the financial statements to our current and projected financial results.
Stock Appreciation Rights, Deferred Compensation and Liabilities to Noncontrolling Interest Holders
Certain subsidiaries have equity based compensation agreements with the subsidiary’s employees and minority shareholders. These agreements are stock appreciation rights, deferred compensation agreements, and liabilities to noncontrolling interest holders. Since these agreements are typically settled in cash or notes, and do not meet the criteria established by ASC 718, “ Compensation—Stock Compensation ” to be accounted for in “Stockholders’ equity”, they are accounted for as liability awards. See Note 7.
Treasury Stock
We did not have any treasury stock activity for the quarters ended July 31, 2017 or 2016.
Net Earnings (Loss) Per Share
Basic earnings (loss) per share is computed by dividing net income (loss) by the weighted‑average number of outstanding shares of common stock for the period. Diluted earnings (loss) per share reflects the potential dilution that could occur if instruments that may require the issuance of common stock in the future were settled and the underlying shares of common stock were issued. Diluted earnings (loss) per share is computed by increasing the weighted‑average number of outstanding shares of common stock computed in basic earnings (loss) per share to include the dilutive effect of stock options and other equity‑based instruments held by the Company’s employees and directors during each period. In periods of net loss, the number of shares used to calculate diluted earnings (loss) per share is the same as basic net earnings (loss) per share.
Recent Accounting Pronouncements
Revenue recognition —In May 2014, the FASB issued ASU No. 2014-09, "Revenue from Contracts with Customers" ("ASU 2014-09"), to clarify the principles used to recognize revenue for all entities. In August 2015, the FASB issued ASU No. 2015-14 which deferred the effective date of ASU 2014-09 by one year. As a result of this deferral, ASU 2014-09 is effective for annual and interim periods beginning after December 15, 2017 and early adoption is permitted for annual reporting periods beginning after December 15, 2016. The guidance allows for either a full retrospective or a modified retrospective transition method. We are continuing to evaluate our method of adoption and the impact this guidance, including recent amendments and interpretations, may have on our financial position, results of operations and cash flows.
Leases —In February 2016, the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such classification affecting the pattern of expense recognition in the statement of operations. The new standard is effective for the Company's fiscal year beginning May 1, 2019, including interim reporting periods within that fiscal year. A modified transition approach is required for lessees for capital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Consolidated Financial Statements, the Company expects that upon adoption it will recognize ROU assets and liabilities that could be material.
Stock Compensation — Effective May 1, 2017, we adopted Accounting Standards Update (ASU) 2016-09, Improvements to Employee Share-Based Payment Accounting. The provisions of this update simplify many key aspects of the accounting for and cash flow presentation of employee share-based compensation transactions, including accounting for income taxes, forfeitures, and statutory withholding requirements. In accordance with the new guidance, on a prospective basis, we will record all excess tax benefits or tax deficiencies as a component of our Provision for income taxes on our Consolidated Statements of Operations and Comprehensive Income. Additionally, on a prospective basis, we will present excess tax benefits or deficiencies as operating cash flows versus reclassifying the amount out of operating cash flows and presenting it in financing activities on the Condensed Consolidated Statements of Cash Flows.
Additional amendments from this guidance related to forfeitures and minimum statutory withholding tax requirements had no impact to our financial position, results of operations or cash flows. As permitted, we continue to estimate forfeitures to determine the amount of compensation cost to be recognized each period rather than electing to account for forfeitures as they occur, and we continue to present the value of shares withheld for minimum statutory tax withholding requirements on the Condensed Consolidated Statements of Cash Flows as a financing activity. Another impact of the adoption is that the calculation of the effect of dilutive securities now excludes any derived excess tax benefits or deficiencies from assumed future proceeds.
Inventory — In July 2015, the FASB issued ASU No. 2015-11, “Inventory, Simplifying the Measurement of Inventory” (“ASU 2015-11”). The amended guidance requires that inventory be measured at the lower of cost and net realizable value. The amended guidance is limited to inventory measured using the first-in, first-out (“FIFO”) or average cost methods and excludes inventory measured using last-in, first-out (“LIFO”) or retail inventory methods. ASU 2015-11 is effective for fiscal years, and interim periods, beginning after December 15, 2016. The Company adopted this guidance on May 1, 2017 (the first day of fiscal 2018) with no material impact on the Company’s financial position, results of operations or cash flows.</t>
  </si>
  <si>
    <t>Business Acquisitions</t>
  </si>
  <si>
    <t xml:space="preserve">2. Business Acquisitions
The Company operates in a highly fragmented industry. A key component of the Company’s strategy is growth through acquisition that expands its geographic coverage, provides complementary lines of business and increases its market share.
The Company has accounted for all business combinations using the purchase method, in accordance with ASC 805, to record a new cost basis for the assets acquired and liabilities assumed. The Company recorded, based on preliminary purchase price allocations, intangible assets representing client relationships, tradenames, and excess of purchase price over the estimated fair value of the tangible assets acquired and liabilities assumed as “Goodwill” in the accompanying Condensed Consolidated Financial Statements. The goodwill is attributable to synergies achieved through the streamlining of operations combined with improved margins attainable through increased market presence and is all attributable to our one operating reportable segment. The results of operations of these acquisitions are reflected in the Condensed Consolidated Financial Statements of the Company from the date of acquisition.
(a)
Fiscal 2018 Acquisitions
In the three months ended July 31, 2017, the Company did not complete an acquisition. Subsequent to the end of the quarter, on August 1, 2017, the Company acquired ASI Building Products, LLC (“ASI”) for a total purchase price of approximately $16,500. ASI is a distributor of ceilings and other building products with three locations in Michigan.
(b)
Fiscal 2017 Acquisitions
In fiscal 2017, the Company completed the following acquisitions, with an estimated aggregate purchase price of $154,043, comprised of $149,771 of cash consideration and $4,272 of consideration related to working capital settlements and contingent consideration. The pro forma impact of these acquisitions is not presented as it is not considered material to our Condensed Financial Statements.
Company name
Form of acquisition
Date of acquisition
Wall &amp; Ceiling Supply Co., Inc.
Purchase of net assets
May 2, 2016
Rockwise, LLC
Purchase of net assets
July 5, 2016
Steven F. Kempf Building Materials, Inc.
Purchase of net assets
August 29, 2016
Olympia Building Supplies, LLC/Redmill, Inc.
Purchase of 100% of outstanding common stock
September 1, 2016
United Building Materials, Inc.
Purchase of net assets
October 3, 2016
Ryan Building Materials, Inc.
Purchase of net assets
October 31, 2016
Interior Products Supply
Purchase of net assets
December 5, 2016
Hawaii-based distribution business of Grabber Construction Products
Purchase of net assets
February 1, 2017
The preliminary allocation of purchase consideration for these acquisitions is summarized as follows:
Preliminary
Preliminary
purchase price
purchase price
allocation
Adjustments/
allocation
April 30, 2017
Reclassifications
July 31, 2017
Cash and cash equivalents
$
1,558
$
—
$
1,558
Trade accounts and notes receivable
37,691
238
37,929
Inventories
16,504
—
16,504
Property and equipment
8,357
—
8,357
Other assets
657
—
657
Tradenames
9,490
—
9,490
Customer relationships
64,660
—
64,660
Goodwill
37,728
129
37,857
Deferred tax liability
(6,011)
—
(6,011)
Liabilities assumed
(16,958)
—
(16,958)
Purchase price
$
153,676
$
367
$
154,043
During the first three months of fiscal 2018, the Company recorded adjustments to working capital resulting in an increase in total consideration paid of $367. As of July 31, 2017 goodwill of $25,639 and other intangible assets of $53,550 are expected to be deductible for U.S. federal income tax purposes. Also as of July 31, 2017, goodwill of $12,218 and other intangible assets of $20,600 are expected to be nondeductible for U.S. federal income tax purposes. The Company believes that the information gathered to date provides a reasonable basis for estimating the fair values of assets acquired and liabilities assumed, but the Company is waiting for additional information necessary to finalize the fair values of acquisitions for which final working capital settlements have not been determined. The additional information necessary is that which will result from these settlements; such changes are not expected to be significant. The Company expects to complete the purchase price allocation for these acquisitions as soon as practicable but no later than one year from the applicable acquisition date. </t>
  </si>
  <si>
    <t>Goodwill and Intangible Assets</t>
  </si>
  <si>
    <t>3. Goodwill and Intangible Assets
The following table represents the activity of “Goodwill” from May 1, 2017 to July 31, 2017:
Carrying
Amount
Balance at May 1, 2017
$
423,644
Working capital adjustments
129
Balance at July 31, 2017
$
423,773
The Company’s definite lived intangible assets as of July 31, 2017 and April 30, 2017 consist of the following:
Estimated
Weighted
July 31, 2017
useful
average
Gross
Net
lives
amortization
carrying
Accumulated
carrying
(years)
period
amount
amortization
value
Amortizable intangible assets:
Customer relationships
5 - 13
10.9
$
273,196
$
121,011
$
152,185
Definite lived tradenames
5 - 20
18.3
25,250
2,097
23,153
Vendor agreement
8
—
5,644
2,352
3,292
Leasehold interests
7 - 13
8.2
2,516
576
1,940
Totals
$
306,606
$
126,036
$
180,570
Estimated
Weighted
April 30, 2017
useful
average
Gross
Net
lives
amortization
carrying
Accumulated
carrying
(years)
period
amount
amortization
value
Amortizable intangible assets:
Customer relationships
5 - 13
10.9
$
273,196
$
111,291
$
161,905
Definite lived tradenames
5 - 20
18.3
25,250
1,718
23,532
Vendor agreement
8
—
5,644
2,176
3,468
Leasehold interests
7 - 13
8.2
2,516
496
2,020
Totals
$
306,606
$
115,681
$
190,925
The Company’s indefinite lived intangible assets consist of tradenames which have a carrying amount of $61,368 as of July 31, 2017 and April 30, 2017.
Amortization expense related to intangible assets was $10,355 and $9,413 for the three months ended July 31, 2017 and 2016, respectively. Amortization expense is recorded in “Depreciation and amortization” expense in the Condensed Consolidated Statements of Operations and Comprehensive Income.</t>
  </si>
  <si>
    <t>Long-Term Debt</t>
  </si>
  <si>
    <t>4. Long‑Term Debt
Long‑term debt at July 31, 2017 and April 30, 2017 consists of the following:
July 31,
April 30,
2017
2017
First Lien Term Loan due 2023 (1) (2)
$
566,037
$
470,245
ABL Facility
13,399
103,353
Capital lease obligations, at an annual rate of 5.50%, due in monthly installments through July 2023
17,134
15,611
Installment notes at fixed rates up to 5.0%, due in monthly and annual installments through September 2023 (3)
6,287
5,711
602,857
594,920
Less: Current portion
12,936
11,530
Total long-term debt
$
589,921
$
583,390
(1)
Net of unamortized discount of $2,976 and $1,658 as of July 31, 2017 and April 30, 2017, respectively.
(2)
Net of deferred financing costs of $7,159 and $5,712 as of July 31, 2017 and April 30, 2017, respectively.
(3)
Net of unamortized discount of $725 and $751 as of July 31, 2017 and April 30, 2017, respectively.
Acquisition Debt
On April 1, 2014, the Company's wholly-owned subsidiaries, GYP Holdings II Corp., as parent guarantor (in such capacity, "Holdings"), and GYP Holdings III Corp., as borrower (in such capacity, the "Borrower" and, together with Holdings and the Subsidiary Guarantors (as defined therein), the "Loan Parties"), entered into a senior secured first lien term loan facility (the "First Lien Facility") and a senior secured second lien term loan facility (the "Second Lien Facility" and, together with the First Lien Facility, the "Term Loan Facilities") in the aggregate amount of $550,000 to acquire Gypsum Management and Supply, Inc.
The Term Loan Facilities originally consisted of a First Lien Term Loan and a Second Lien Term Loan (respectively, the "First Term Loan" and "Second Term Loan"). The First Term Loan was issued in an original aggregate principal amount of $388,050 (net of $1,950 of original issue discount). The Second Term Loan was issued in an original aggregate principal amount of $158,400 (net of $1,600 of original issue discount) and is no longer outstanding.
On June 1, 2016, the Company used the IPO proceeds together with cash on hand to repay the $160,000 principal amount of our term loan debt outstanding under our Second Lien Facility, which was a payment in full of the entire loan balance due under the Second Lien Facility. In addition, the Company recorded a write-off of debt discount and deferred financing fees of $5,426 to “Write-off of discount and deferred financing fees” in the Condensed Consolidated Statements of Operations and Comprehensive Income.
On September 27, 2016, the Company entered into an Incremental First Lien Term Commitments Amendment (the "First Amendment"), among the Borrower, Holdings, the other Loan Parties party thereto, Credit Suisse AG, as administrative agent and as new incremental first lien lender, which amended the First Lien Credit Agreement, dated April 1, 2014 (the “First Lien Credit Agreement”), among the Borrower, Holdings, the financial institutions from time to time party thereto, as lenders, and Credit Suisse AG, as administrative agent and collateral agent. The First Amendment amended the First Lien Credit Agreement to, among other things, provide for a new first lien term loan facility of approximately $481,225 with an interest at floating rate based on LIBOR, with a 1.00% floor, plus 3.50%, representing a twenty-five basis point improvement compared to the interest rate of the existing First Lien Facility immediately prior to giving effect to the First Amendment. Net proceeds from the new First Lien Facility were used to repay the Company’s existing First Lien Facility of $381,225 and a portion of the loans under the ABL Facility as well as to pay related expenses. The Company recorded a write-off of debt discount and deferred financing fees of $1,466 to “Write-off of discount and deferred financing fees” in the Condensed Consolidated Statements of Operations and Comprehensive Income.
On June 7, 2017, the Company entered into the Second Amendment to First Lien Credit Agreement (the “Second Amendment”), among the Borrower, Holdings, the other Loan Parties party thereto, Credit Suisse AG, as administrative agent and as 2017 incremental first lien lender, which amended the First Lien Credit Agreement (as amended by the First Amendment and as supplemented from time to time). The Second Amendment provides for a new first lien term loan facility under the First Lien Credit Agreement in the aggregate principal amount of approximately $577,616 due on April 1, 2023 that bears interest at a floating rate based on LIBOR, with a 1.00% floor, plus 3.00%, representing a fifty basis point improvement compared to the interest rate of the existing First Lien Facility immediately prior to giving effect to the Second Amendment. Net proceeds were used to repay the existing First Lien Loan outstanding balance of approximately $477,616 and approximately $94,000 of loans under its asset based revolving credit facility, or the ABL Facility, as well as to pay related expenses.
Asset Based Lending Facility
The Asset Based Lending Credit Facility (the "ABL Facility"), entered into on April 1, 2014, originally provided for revolving loans and the issuance of letters of credit up to an initial maximum aggregate principal amount of $200,000 (subject to availability under a borrowing base). GYP Holdings III Corp. is the lead borrower (in such capacity, the "Lead Borrower"). Extensions of credit under the ABL Facility are limited by a borrowing base calculated periodically based on specified percentages of the value of eligible inventory and eligible accounts receivable, subject to certain reserves and other adjustments.
On February 17, 2016, the Company amended the ABL Facility to exercise the $100,000 accordion feature of the ABL Facility which increased the aggregate revolving commitments from $200,000 to $300,000, and increased the sublimit for same day swing line borrowings from $20,000 to $30,000. The other terms of the ABL Facility remained unchanged.
On November 18, 2016, the Company entered into the Second Amendment to the ABL Credit Agreement. The Second Amendment amended the ABL Credit Agreement to, among other things, provide for an increase in the revolving credit commitments thereunder to $345,000 (including an increase in the swing line limit to $34,500), an extension of the maturity date to November 18, 2021, and a 0.25% decrease in the interest rate margin at each pricing level for LIBOR loans thereunder.</t>
  </si>
  <si>
    <t>Income Taxes</t>
  </si>
  <si>
    <t>5. Income Taxes
Under ASC 740‑270, Income Taxes—Interim Reporting (“ASC 740‑270”), each interim period is considered an integral part of the annual period and tax expense (benefit) is measured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the forecasted annual income (loss) projections, tax rate changes, or discrete tax items could result in significant adjustments to quarterly income tax expense (benefit) in future periods.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 forward period necessary to absorb the federal and state net operating losses and other deferred tax assets. The reversal of such liabilities would utilize the federal and state net operating losses and other deferred tax assets.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The Company had valuation allowances of $297 against its deferred tax assets related to certain tax jurisdictions as of July 31, 2017 and April 30, 2017. To the extent the Company generates sufficient taxable income in the future to utilize the tax benefits of the net deferred tax assets on which a valuation allowance is recorded, the effective tax rate may decrease as the valuation allowance is reversed.
The effective income tax rate on continuing operations for the three months ended July 31, 2017 was 39.6% compared to an effective income tax rate of 40.2% for the three months ended July 31, 2016. The decrease in the effective income tax rate is primarily due to the decreased impact of permanent differences and a decrease in the blended state tax rate.
The Company had no material uncertain tax positions as of July 31, 2017 and April 30, 2017.</t>
  </si>
  <si>
    <t>Equity-Based Compensation</t>
  </si>
  <si>
    <t>6. Equity‑Based Compensation
General
The Company has a 2014 GYP Holdings I Corp. Stock Option Plan, (the “Plan”) that provides for granting of stock options and other equity awards. The Plan authorizes 3,591,422 shares of common stock for issuance. The stock options granted under the plan vest over a four-year period and have a 10‑year term. The plan is designed to motivate and retain individuals who are responsible for the attainment of our primary long‑term performance goals. The plan provides a means whereby our employees and directors develop a sense of ownership and personal involvement in our development and financial success and encourage them to devote their best efforts to our business. The Company accounts for share‑based awards in accordance with ASC 718. ASC 718 requires measurement of compensation cost for all share‑based awards at fair value on the grant date (or measurement date if different) and recognition of compensation expense, net of estimated forfeitures, over the requisite service period for awards expected to vest.
Stock Option Awards
We utilize the Black‑Scholes option‑pricing model to estimate the grant‑date fair value of all stock options. The Black‑Scholes option‑pricing model requires the use of weighted average assumptions for estimated expected volatility, estimated expected term of stock options, risk‑free rate, estimated expected dividend yield, and the fair value of the underlying common stock at the date of grant. Prior to our IPO discussed in Note 1, “ —Initial and Secondary Public Offerings ,” we did not have sufficient history to estimate the expected volatility of our common stock price, therefore expected volatility has been based on the average volatility of peer public entities that are similar in size and industry. We estimate the expected term of all stock options based on previous history of exercises. The risk‑free rate is based on the U.S. Treasury yield curve in effect at the time of grant for the expected term of the stock option. The expected dividend yield is 0% as we have not declared any common stock dividends to date and do not expect to declare common stock dividends in the near future. The fair value of the underlying common stock at the date of grant was determined based on the value of the Company’s closing stock price on the trading day immediately preceding the date of the grant. We estimate forfeitures based on our historical analysis of actual stock option forfeitures and employee turnover. Actual forfeitures are recorded when incurred and estimated forfeitures are reviewed and adjusted at least annually
The Company did not issue any stock option awards during the three months ended July 31, 2017.
A summary of stock option activity for the three months ended July 31, 2017 follows:
Weighted
Weighted
average
average
remaining
Aggregate
Number of
exercise
contractual
intrinsic
options
price
life (years)
value
Outstanding at May 1, 2017
2,087,645
$
13.49
7.23
$
47,336
Options granted
—
—
Options exercised
—
—
Options forfeited
—
—
Options expired
—
—
Outstanding at July 31, 2017
2,087,645
$
13.49
6.97
$
34,518
Exercisable at July 31, 2017
1,400,875
$
12.79
6.83
$
24,135
Expected to vest after July 31, 2017
686,770
$
14.90
7.27
$
10,383
The aggregate intrinsic value represents the value of the Company’s closing stock price on the last trading day of the fiscal period in excess of the weighted average exercise price multiplied by the number of options outstanding or exercisable. Options expected to vest are unvested shares net of expected forfeitures.</t>
  </si>
  <si>
    <t>Stock Appreciation Rights, Deferred Compensation and Redeemable Noncontrolling Interests</t>
  </si>
  <si>
    <t>7. Stock Appreciation Rights, Deferred Compensation and Redeemable Noncontrolling Interests
Certain subsidiaries have equity based compensation arrangements with certain of the subsidiary’s employees and minority shareholders. These arrangements are stock appreciation rights, deferred compensation agreements and liabilities to noncontrolling interest holders. Since these arrangements are typically settled in cash or notes, and do not meet the criteria established by ASC 718 to be accounted for in “Stockholders’ equity”, they are accounted for as liability awards. These liability awards are reflected at their fair values as of July 31, 2017 and April 30, 2017.
Stock appreciation rights —Certain subsidiaries have granted stock appreciation rights to certain employees under which payments are dependent on the appreciation in the book value per share, adjusted for certain provisions, of the applicable subsidiary. Settlements of the awards can be made in a combination of cash or installment notes, generally paid over four years, upon a triggering event. Vesting periods vary by grant date but all remaining unvested awards will vest by the end of the second quarter in fiscal 2018. Current liabilities related to these plans of $529 and $878 were included in “Accrued compensation and employee benefits” at July 31, 2017 and April 30, 2017, respectively. Long‑term liabilities related to these plans of $20,723 and $19,784 were recorded as components of “Other liabilities” at July 31, 2017 and April 30, 2017, respectively. Below is a summary of changes to the liability:
Stock appreciation rights as of May 1, 2017 (fair value)
$
20,662
Amounts redeemed
—
Change in fair value
590
Stock appreciation rights as of July 31, 2017 (fair value)
$
21,252
Deferred compensation —Certain shareholders of the Company’s subsidiaries have entered into other deferred compensation agreements that granted the shareholders a payment based on a percentage in excess of book value, adjusted for certain provisions, upon an occurrence as defined in the related agreements, which are called “Buy Sell” agreements. Current liabilities related to these plans of $344 and $480 were included in “Accrued compensation and employee benefits” at July 31, 2017 and April 30, 2017, respectively The long-term liabilities related to these plans of $3,522 and $3,450 were included in “Other liabilities” at July 31, 2017 and April 30, 2017, respectively. These instruments are redeemed in cash or installment notes, generally paid in annual installments generally over the five years following termination of employment. Below is a summary of changes to the liability:
Deferred compensation as of May 1, 2017 (fair value)
$
3,750
Amounts redeemed
—
Change in fair value
116
Deferred compensation as of July 31, 2017 (fair value)
$
3,866
Liabilities to noncontrolling interest holders —As described in Note 1, noncontrolling interests were issued to certain employees of the Company’s subsidiaries. All of the noncontrolling interest awards are subject to mandatory redemption on termination of employment for any reason. These instruments are redeemed in cash or installment notes and are generally paid in annual installments generally over the five years following termination of employment.
Liabilities related to these agreements are classified as share based liability awards and are measured at fair value under ASC 718. As of July 31, 2017 and April 30, 2017, the total fair value of these liabilities was $24,059 and $24,309, respectively. Amounts expected to be paid in the next year as of July 31, 2017 and April 30, 2017 are included in “Accrued compensation and employee benefits” in the amounts of $2,498 and $1,733, respectively. As of July 31, 2017 and April 30, 2017, long-term liabilities related to this plan of $21,560 and $22,576, respectively, were included in “Liabilities to noncontrolling interest holders, less current portion.” Below is a summary of changes to the liability:
Non-controlling interests as of May 1, 2017 (fair value)
$
24,309
Amounts redeemed
(1,000)
Change in fair value
750
Non-controlling interests as of July 31, 2017 (fair value)
$
24,059
Upon the termination of employment or other triggering events including death or disability of the noncontrolling stockholders in the Company’s subsidiaries, we are obligated to purchase, or redeem, the noncontrolling interests at either an agreed upon price or a formula value provided in the stockholder agreements. This formula value is typically based on the book value per share of the subsidiary’s equity, including certain adjustments.</t>
  </si>
  <si>
    <t>Transactions With Related Parties</t>
  </si>
  <si>
    <t>8. Transactions With Related Parties
The Company leases office and warehouse facilities from partnerships or entities owned by certain stockholders of GMS Inc. and its subsidiaries that meet the SEC definition of related parties. At July 31, 2017, these leases had expiration dates through fiscal 2021. Rent expense related to these leases included in the accompanying Condensed Consolidated Financial Statements approximated $195 for the three months ended July 31, 2017 and 2016. Rent expense related to these leases is recorded in “Selling, general and administrative” expenses.
The Company purchases inventories from Southern Wall Products, Inc. (“SWP”) on a continuing basis. Certain stockholders of the Company are stockholders of SWP, which was spun‑off from Gypsum Management and Supply, Inc. on August 31, 2012. The Company purchased inventory from SWP for distribution in the amount of $3,481 and $3,165 in the three months ended July 31, 2017 and 2016, respectively. Amounts due to SWP for purchases of inventory for distribution as of July 31, 2017 and April 30, 2017 were $1,135 and $1,091, respectively, and are included in “Accounts payable”.
In connection with the IPO, the Company terminated its management agreement with AEA Investors LP. The agreement required the Company to pay AEA an annual management fee of $2,250 per year following the Acquisition for advisory and consulting services. The Company paid the final payment of $188 in the three months ended July 31, 2016, which is included in “Selling, general and administrative” expenses in the Condensed Consolidated Statements of Operations and Comprehensive Income.</t>
  </si>
  <si>
    <t>Commitments and Contingencies</t>
  </si>
  <si>
    <t>9. Commitments and Contingencies
Litigation, Claims and Assessment
The Company is a defendant in various lawsuits and administrative actions associated with personal injuries, claims of former employees, and other events arising in the normal course of business. As discussed in Note 1 “—Insurance Liabilities”, the Company records liabilities for these claims, and assets for amounts recoverable from the insurer, for these claims covered by insurance.</t>
  </si>
  <si>
    <t>Segments</t>
  </si>
  <si>
    <t>10. Segments
The Company applies the provisions of ASC Topic 280, “ Segment Reporting .” AS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CODM”) and for which discrete financial information is available. For purposes of evaluation under these segment reporting principles, the CODM assesses the Company’s ongoing performance based on the periodic review of net sales, Adjusted EBITDA and certain other measures for each of the operating segments.
We report our financial results in accordance with GAAP. However, we present Adjusted EBITDA, which is not a recognized financial measure under GAAP, because we believe it assists investors and analysts in comparing our operating performance across reporting periods on a consistent basis by excluding items that we do not believe are indicative of our core operating performance. Management believes Adjusted EBITDA is helpful in highlighting trends in our operating results, while other measures can differ significantly depending on long‑term strategic decisions regarding capital structure, the tax jurisdictions in which companies operate and capital investments.
In addition, we utilize Adjusted EBITDA in certain calculations under the ABL Facility and the First Lien Facility. The ABL Facility and the First Lien Facility permit us to make certain additional adjustments in calculating Consolidated EBITDA, such as projected net cost savings, which are not reflected in the Adjusted EBITDA data presented in this Quarterly Report on Form 10‑Q.
Based on the provisions of ASC 280, the Company has determined that it has six operating segments based on the Company’s six geographic divisions, which are Central, Midwest, Northeast, Southern, Southeast, and Western. On May 1, 2017 the Company combined the Southern and Southwest into the Southern reporting unit, which resulted in a reduction (from seven to six) in the number of operating segments. Due to similarities between the geographic operating segments, we have aggregated them into one reportable segment in accordance with ASC 280. The accounting policies of the operating segments are the same as those described in the summary of significant policies. In addition to our reportable segment, the Company’s consolidated results include both corporate activities and certain other activities. Corporate includes our corporate office building and support services provided to the subsidiaries. Other includes Tool Source Warehouse, Inc., which functions primarily as an internal distributor of tools. Net sales, Adjusted EBITDA and certain other measures for the reportable segment and total continuing operations for the periods indicated are as follows:
Three Months Ended July 31, 2017
Depreciation &amp;
Adjusted
Net sales
Gross profit
amortization
EBITDA
Geographic divisions
$
636,367
$
203,024
$
16,026
$
52,227
Other
5,790
2,080
64
525
Corporate
—
—
255
—
$
642,157
$
205,104
$
16,345
$
52,752
Three Months Ended July 31, 2016
Depreciation &amp;
Adjusted
Net sales
Gross profit
amortization
EBITDA
Geographic divisions
$
545,005
$
176,840
$
15,507
$
45,608
Other
4,795
1,745
80
333
Corporate
—
—
208
—
$
549,800
$
178,585
$
15,795
$
45,941
The following is a reconciliation of our Adjusted EBITDA to “Net income” for the three months ended July 31, 2017 and 2016:
Three Months Ended
July 31,
2017
2016
Adjusted EBITDA
$
52,752
$
45,941
Interest expense
(7,500)
(7,577)
Write-off of debt discount and deferred financing fees
(74)
(5,426)
Interest income
23
43
Income tax expense
(10,060)
(6,159)
Depreciation expense
(5,990)
(6,382)
Amortization expense
(10,355)
(9,413)
Stock appreciation (expense) or income(a)
(590)
92
Redeemable noncontrolling interests(b)
(866)
(292)
Equity-based compensation(c)
(473)
(673)
Severance and other permitted costs(d)
(205)
(140)
Transaction costs (acquisitions and other)(e)
(159)
(654)
Gain on sale of assets
390
198
Management fee to related party(f)
—
(188)
Effects of fair value adjustments to inventory(g)
—
(164)
Interest rate cap mark-to-market(h)
(196)
(43)
Secondary public offering costs(i)
(631)
—
Debt transaction costs(j)
(723)
—
Net income
$
15,343
$
9,163
(a)
Represents non‑cash income or expenses related to stock appreciation rights agreements. For additional details regarding stock appreciation rights, refer to “Management’s Discussion and Analysis of Financial Condition and Results of Operations—Critical Accounting Policies—Subsidiary Equity‑Based Deferred Compensation Arrangements” included in our Annual Report on Form 10-K for the year ended April 30, 2017.
(b)
Represents non‑cash compensation expense related to changes in the redemption values of noncontrolling interests. For additional details regarding redeemable noncontrolling interests of our subsidiaries, refer to “Management’s Discussion and Analysis of Financial Condition and Results of Operations—Critical Accounting Policies—Subsidiary Equity‑Based Deferred Compensation Arrangements” included in our Annual Report on Form 10-K for the year ended April 30, 2017.
(c)
Represents non‑cash equity‑based compensation expense related to the issuance of stock options.
(d)
Represents severance expenses and other costs permitted in calculations under the ABL Facility and the First Lien Facility.
(e)
Represents one‑time costs related to our IPO and acquisitions (other than the Acquisition) paid to third party advisors.
(f)
Represents management fees paid by us to AEA. Following our IPO, AEA no longer receives management fees from us.
(g)
Represents the non‑cash cost of sales impact of purchase accounting adjustments to increase inventory to its estimated fair value.
(h)
Represents the mark‑to‑market adjustments for the interest rate cap.
(i)
Represents one-time costs related to our secondary offering paid to third party advisors.
(j)
Represents expenses paid to third party advisors related to debt refinancing activities.
The Company does not earn revenues or have long‑lived assets located in foreign countries. In accordance with the enterprise‑wide disclosure requirements of ASC 280, the Company’s net sales to external customers by main product lines are as follows for the three months ended July 31, 2017 and 2016, respectively:
Three Months Ended
July 31,
2017
2016
Wallboard
$
284,657
$
251,296
Ceilings
99,710
86,349
Steel framing
104,651
84,343
Other products
153,139
127,812
Total net sales
$
642,157
$
549,800</t>
  </si>
  <si>
    <t>Earnings Per Common Share</t>
  </si>
  <si>
    <t>11. Earnings Per Common Share
The following table sets forth the computation of basic and diluted earnings per share of common stock for the three months ended July 31, 2017 and 2016:
Three Months Ended
July 31,
2017
2016
Net income
$
15,343
$
9,163
Basic earnings per common share:
Basic weighted average shares outstanding per common share
40,970,905
38,200,597
Basic earnings per common share
$
0.37
$
0.24
Diluted earnings per common share:
Basic weighted average shares outstanding per common share
40,970,905
38,200,597
Add: Shares of common stock assumed issued upon exercise of stock options
1,156,866
401,781
Diluted weighted average shares outstanding per common share
42,127,771
38,602,378
Diluted earnings per common share
$
0.36
$
0.24</t>
  </si>
  <si>
    <t>Subsequent Event</t>
  </si>
  <si>
    <t>Subsequent Events</t>
  </si>
  <si>
    <t xml:space="preserve">12. Subsequent Events
Subsequent to July 31, 2017, the Company acquired ASI Building Products, LLC (“ASI”) for a total purchase price of approximately $16,500. ASI distributes ceiling and other interior building products with three locations in Michigan. </t>
  </si>
  <si>
    <t>Basis of Presentation, Business and Summary of Significant Accounting Policies (Policies)</t>
  </si>
  <si>
    <t>Basis of Presentation</t>
  </si>
  <si>
    <t>Basis of Presentation
The condensed consolidated financial statements included in this Quarterly Report on Form 10-Q have been prepared pursuant to the rules and regulations of the U.S. Securities and Exchange Commission that permit reduced disclosure for interim periods. The condensed consolidated balance sheet as of April 30, 2017 was derived from audited financial statements, but does not include all necessary disclosures required by accounting principles generally accepted in the United States of America (“GAAP”).
In the opinion of our management, the accompanying unaudited condensed consolidated financial statements contain all normal and recurring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ese unaudited condensed consolidated financial statements in conjunction with our annual audited consolidated financial statements included in our Annual Report on Form 10-K for the fiscal year ended April 30, 2017, which include all disclosures required by GAAP.</t>
  </si>
  <si>
    <t>Initial and Secondary Public Offerings</t>
  </si>
  <si>
    <t>Initial and Secondary Public Offerings
On May 13, 2016, we amended and restated our certificate of incorporation to increase our authorized share count to 550,000,000 shares of stock, including 500,000,000 shares of common stock and 50,000,000 shares of preferred stock, each with a par value $0.01 per share and to split our common stock 10.158-for-1. Unless otherwise noted herein, historic share data has been adjusted to give effect to the stock split.
On June 1, 2016, we completed our initial public offering, or IPO, of 8,050,000 shares of common stock at a price of $21.00 per share, including 1,050,000 shares of common stock that were issued as a result of the exercise in full by the underwriters of an option to purchase additional shares to cover over‑allotments. After underwriting discounts and commissions but before expenses, we received net proceeds from the IPO of approximately $156,900. We used these proceeds together with cash on hand to repay the $160,000 principal amount of our term loan debt outstanding under our senior secured second lien term loan facility, or the Second Lien Facility, which was a payment in full of the entire loan balance due under the Second Lien Facility.
On February 28, 2017, certain of our stockholders completed a secondary public offering of 7,992,500 shares of the Company's common stock at a price to the public of $29.25 per share, including 1,042,500 shares of common stock that were sold as a result of the exercise in full by the underwriters of an option to purchase additional shares that was granted by the selling stockholders. We did not receive any proceeds from the sale of our common stock by the selling stockholders.
On June 7, 2017, certain of our stockholders completed an additional secondary public offering of 5,750,000 shares of the Company's common stock at a price to the public of $33.00 per share, including 750,000 shares of common stock that were sold as a result of the exercise in full by the underwriters of an option to purchase additional shares that was granted by the selling stockholders. As a result of such offering, the control group consisting of certain affiliates of AEA and certain other of our stockholders no longer controls a majority of the voting power of our outstanding common stock. Accordingly, we are no longer a "controlled company" within the meaning of the New York Stock Exchange corporate governance standards. We did not receive any proceeds from the sale of our common stock by the selling stockholders.</t>
  </si>
  <si>
    <t>Revision of Financial Statements</t>
  </si>
  <si>
    <t>Revision of Financial Statements
During the preparation of the Annual Report on Form 10-K for the year ended April 30, 2017, the Company determined that cash flows related to payments of working capital settlements were inappropriately classified as financing activities in the Consolidated Statements of Cash Flows for the fiscal year ended April 30, 2016 and the quarters ended July 31, 2016, October 31, 2016, and January 31, 2017. This resulted in understatements of "Cash used in investing activities" (specifically the line item "Acquisitions of businesses, net of cash acquired") and "Cash provided by financing activities" (specifically the line item "Cash paid for contingent consideration") of $6,598 in the Consolidated Statements of Cash Flows for the fiscal year ended April 30, 2016. The Company assessed the materiality of the misstatement in accordance with SEC Staff Accounting Bulletin No. 99, Materiality, and concluded that this misstatement was not material to the Company's previously issued financial statements and that amendments of previously filed reports were therefore not required. However, the Company has elected to revise the previously reported quarterly amount in the Condensed Consolidated Statements of Cash Flows in this Form 10-Q filing. Disclosure of the revised amounts for the quarters ended October 31, 2016 and January 31, 2017 will also be reflected in future filings containing such interim periods.
The effect of this revision on the line items within the Company's Condensed Consolidated Statement of Cash Flows for the quarter ended July 31, 2016 was as follows:
Three Months Ended July 31, 2016
As previously
reported
Adjustment
As revised
Cash flows from investing activities:
Acquisition of business, net of cash acquired
$
(23,278)
$
(3,304)
$
(26,582)
Cash used in investing activities
$
(25,044)
$
(3,304)
$
(28,348)
Cash flows from financing activities:
Cash paid for contingent consideration
$
(3,304)
$
3,304
$
—
Cash flows from financing activities
$
46,420
$
3,304
$
49,724</t>
  </si>
  <si>
    <t>Principles of Consolidation</t>
  </si>
  <si>
    <t>Three Months Ended July 31, 2016
As previously
reported
Adjustment
As revised
Cash flows from investing activities:
Acquisition of business, net of cash acquired
$
(23,278)
$
(3,304)
$
(26,582)
Cash used in investing activities
$
(25,044)
$
(3,304)
$
(28,348)
Cash flows from financing activities:
Cash paid for contingent consideration
$
(3,304)
$
3,304
$
—
Cash flows from financing activities
$
46,420
$
3,304
$
49,724
Principles of Consolidation
The Condensed Consolidated Financial Statements present the results of operations, financial position and cash flows of the Company and its subsidiaries. All material intercompany balances and transactions have been eliminated in consolidation. The results of operations of businesses acquired are included from their respective dates of acquisi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surance Liabilities</t>
  </si>
  <si>
    <t>Insurance Liabilities
The Company is self‑insured for certain losses related to medical claims. The Company has stop‑loss coverage to limit the exposure arising from medical claims. The Company has deductible‑based insurance policies for certain losses related to general liability, automobile and workers’ compensation. The deductible amount per incident is $250, $500 and $1,000 for general liability, workers’ compensation and automobile, respectively. The coverage consists of a primary layer and an excess layer. The primary layer of coverage is from $500 to $2,000 and the excess layer covers claims from $2,000 to $100,000.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uly 31, 2017 and April 30, 2017, the aggregate liabilities for medical self‑insurance were $4,295 and $3,429, respectively, and are recorded in “Other accrued expenses and current liabilities” within the Condensed Consolidated Balance Sheets. At July 31, 2017 and April 30, 2017, reserves for general liability, automobile and workers’ compensation totaled approximately $17,207 and $15,934, respectively, and are recorded in “Other accrued expenses and current liabilities” and “Other liabilities” in the Condensed Consolidated Balance Sheets. At July 31, 2017 and April 30, 2017, amounts recoverable for medical self-insurance, general liability, automobile and workers’ compensation totaled approximately $8,298 and $6,708, respectively, and are recorded in “Prepaid expenses and other current assets” and “Other assets” in the Condensed Consolidated Balance Sheets.</t>
  </si>
  <si>
    <t>Fair Value of Financial Instruments</t>
  </si>
  <si>
    <t>Fair Value of Financial Instruments
Fair value is the price that would be received to sell an asset or paid to transfer a liability in the principal or most advantageous market in an orderly transaction between market participants on the measurement date. The carrying value of cash and cash equivalents, receivables, accounts payable, other current liabilities and accrued interest approximates fair value due to its short‑term nature. Based on borrowing rates available to the Company for loans with similar terms, the carrying values of the ABL Facility, First Lien Facility and other debt approximate fair valu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As discussed in Note 7, we have recorded stock appreciation rights, deferred compensation and redeemable noncontrolling interests at their expected fair values. The determination of these fair values is based on Level 3 inputs. These inputs include a volatility rate based on comparable entities, a discount rate, and the expected time to redemption of the liabilities, historical values of the book equity of certain subsidiaries, and market information for comparable entities. The use of these inputs to derive the fair value of the liabilities at a point in time can result in volatility to the financial statements to our current and projected financial results.</t>
  </si>
  <si>
    <t>Stock Appreciation Rights, Deferred Compensation and Liabilities to Noncontrolling Interest Holders</t>
  </si>
  <si>
    <t>Stock Appreciation Rights, Deferred Compensation and Liabilities to Noncontrolling Interest Holders
Certain subsidiaries have equity based compensation agreements with the subsidiary’s employees and minority shareholders. These agreements are stock appreciation rights, deferred compensation agreements, and liabilities to noncontrolling interest holders. Since these agreements are typically settled in cash or notes, and do not meet the criteria established by ASC 718, “ Compensation—Stock Compensation ” to be accounted for in “Stockholders’ equity”, they are accounted for as liability awards. See Note 7.</t>
  </si>
  <si>
    <t>Treasury Stock</t>
  </si>
  <si>
    <t>Treasury Stock
We did not have any treasury stock activity for the quarters ended July 31, 2017 or 2016.</t>
  </si>
  <si>
    <t>Net Earnings (Loss) Per Share</t>
  </si>
  <si>
    <t>Net Earnings (Loss) Per Share
Basic earnings (loss) per share is computed by dividing net income (loss) by the weighted‑average number of outstanding shares of common stock for the period. Diluted earnings (loss) per share reflects the potential dilution that could occur if instruments that may require the issuance of common stock in the future were settled and the underlying shares of common stock were issued. Diluted earnings (loss) per share is computed by increasing the weighted‑average number of outstanding shares of common stock computed in basic earnings (loss) per share to include the dilutive effect of stock options and other equity‑based instruments held by the Company’s employees and directors during each period. In periods of net loss, the number of shares used to calculate diluted earnings (loss) per share is the same as basic net earnings (loss) per share.</t>
  </si>
  <si>
    <t>Recent Accounting Pronouncements</t>
  </si>
  <si>
    <t>Recent Accounting Pronouncements
Revenue recognition —In May 2014, the FASB issued ASU No. 2014-09, "Revenue from Contracts with Customers" ("ASU 2014-09"), to clarify the principles used to recognize revenue for all entities. In August 2015, the FASB issued ASU No. 2015-14 which deferred the effective date of ASU 2014-09 by one year. As a result of this deferral, ASU 2014-09 is effective for annual and interim periods beginning after December 15, 2017 and early adoption is permitted for annual reporting periods beginning after December 15, 2016. The guidance allows for either a full retrospective or a modified retrospective transition method. We are continuing to evaluate our method of adoption and the impact this guidance, including recent amendments and interpretations, may have on our financial position, results of operations and cash flows.
Leases —In February 2016, the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such classification affecting the pattern of expense recognition in the statement of operations. The new standard is effective for the Company's fiscal year beginning May 1, 2019, including interim reporting periods within that fiscal year. A modified transition approach is required for lessees for capital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Consolidated Financial Statements, the Company expects that upon adoption it will recognize ROU assets and liabilities that could be material.
Stock Compensation — Effective May 1, 2017, we adopted Accounting Standards Update (ASU) 2016-09, Improvements to Employee Share-Based Payment Accounting. The provisions of this update simplify many key aspects of the accounting for and cash flow presentation of employee share-based compensation transactions, including accounting for income taxes, forfeitures, and statutory withholding requirements. In accordance with the new guidance, on a prospective basis, we will record all excess tax benefits or tax deficiencies as a component of our Provision for income taxes on our Consolidated Statements of Operations and Comprehensive Income. Additionally, on a prospective basis, we will present excess tax benefits or deficiencies as operating cash flows versus reclassifying the amount out of operating cash flows and presenting it in financing activities on the Condensed Consolidated Statements of Cash Flows.
Additional amendments from this guidance related to forfeitures and minimum statutory withholding tax requirements had no impact to our financial position, results of operations or cash flows. As permitted, we continue to estimate forfeitures to determine the amount of compensation cost to be recognized each period rather than electing to account for forfeitures as they occur, and we continue to present the value of shares withheld for minimum statutory tax withholding requirements on the Condensed Consolidated Statements of Cash Flows as a financing activity. Another impact of the adoption is that the calculation of the effect of dilutive securities now excludes any derived excess tax benefits or deficiencies from assumed future proceeds.
Inventory — In July 2015, the FASB issued ASU No. 2015-11, “Inventory, Simplifying the Measurement of Inventory” (“ASU 2015-11”). The amended guidance requires that inventory be measured at the lower of cost and net realizable value. The amended guidance is limited to inventory measured using the first-in, first-out (“FIFO”) or average cost methods and excludes inventory measured using last-in, first-out (“LIFO”) or retail inventory methods. ASU 2015-11 is effective for fiscal years, and interim periods, beginning after December 15, 2016. The Company adopted this guidance on May 1, 2017 (the first day of fiscal 2018) with no material impact on the Company’s financial position, results of operations or cash flows.</t>
  </si>
  <si>
    <t>Basis of Presentation, Business and Summary of Significant Accounting Policies (Tables)</t>
  </si>
  <si>
    <t>Schedule of effect of revision on Consolidated Statement of Cash Flows</t>
  </si>
  <si>
    <t>The effect of this revision on the line items within the Company's Condensed Consolidated Statement of Cash Flows for the quarter ended July 31, 2016 was as follows:
Three Months Ended July 31, 2016
As previously
reported
Adjustment
As revised
Cash flows from investing activities:
Acquisition of business, net of cash acquired
$
(23,278)
$
(3,304)
$
(26,582)
Cash used in investing activities
$
(25,044)
$
(3,304)
$
(28,348)
Cash flows from financing activities:
Cash paid for contingent consideration
$
(3,304)
$
3,304
$
—
Cash flows from financing activities
$
46,420
$
3,304
$
49,724</t>
  </si>
  <si>
    <t>Business Acquisitions (Tables) - 2017 Acquisitions</t>
  </si>
  <si>
    <t>Schedule of acquisitions completed</t>
  </si>
  <si>
    <t>Company name
Form of acquisition
Date of acquisition
Wall &amp; Ceiling Supply Co., Inc.
Purchase of net assets
May 2, 2016
Rockwise, LLC
Purchase of net assets
July 5, 2016
Steven F. Kempf Building Materials, Inc.
Purchase of net assets
August 29, 2016
Olympia Building Supplies, LLC/Redmill, Inc.
Purchase of 100% of outstanding common stock
September 1, 2016
United Building Materials, Inc.
Purchase of net assets
October 3, 2016
Ryan Building Materials, Inc.
Purchase of net assets
October 31, 2016
Interior Products Supply
Purchase of net assets
December 5, 2016
Hawaii-based distribution business of Grabber Construction Products
Purchase of net assets
February 1, 2017</t>
  </si>
  <si>
    <t>Schedule of allocation of consideration for acquisitions</t>
  </si>
  <si>
    <t>Preliminary
Preliminary
purchase price
purchase price
allocation
Adjustments/
allocation
April 30, 2017
Reclassifications
July 31, 2017
Cash and cash equivalents
$
1,558
$
—
$
1,558
Trade accounts and notes receivable
37,691
238
37,929
Inventories
16,504
—
16,504
Property and equipment
8,357
—
8,357
Other assets
657
—
657
Tradenames
9,490
—
9,490
Customer relationships
64,660
—
64,660
Goodwill
37,728
129
37,857
Deferred tax liability
(6,011)
—
(6,011)
Liabilities assumed
(16,958)
—
(16,958)
Purchase price
$
153,676
$
367
$
154,043</t>
  </si>
  <si>
    <t>Goodwill and Intangible Assets (Tables)</t>
  </si>
  <si>
    <t>Schedule of goodwill activity</t>
  </si>
  <si>
    <t>Carrying
Amount
Balance at May 1, 2017
$
423,644
Working capital adjustments
129
Balance at July 31, 2017
$
423,773</t>
  </si>
  <si>
    <t>Schedule of components of definite lived intangible assets</t>
  </si>
  <si>
    <t>Estimated
Weighted
July 31, 2017
useful
average
Gross
Net
lives
amortization
carrying
Accumulated
carrying
(years)
period
amount
amortization
value
Amortizable intangible assets:
Customer relationships
5 - 13
10.9
$
273,196
$
121,011
$
152,185
Definite lived tradenames
5 - 20
18.3
25,250
2,097
23,153
Vendor agreement
8
—
5,644
2,352
3,292
Leasehold interests
7 - 13
8.2
2,516
576
1,940
Totals
$
306,606
$
126,036
$
180,570
Estimated
Weighted
April 30, 2017
useful
average
Gross
Net
lives
amortization
carrying
Accumulated
carrying
(years)
period
amount
amortization
value
Amortizable intangible assets:
Customer relationships
5 - 13
10.9
$
273,196
$
111,291
$
161,905
Definite lived tradenames
5 - 20
18.3
25,250
1,718
23,532
Vendor agreement
8
—
5,644
2,176
3,468
Leasehold interests
7 - 13
8.2
2,516
496
2,020
Totals
$
306,606
$
115,681
$
190,925</t>
  </si>
  <si>
    <t>Long-Term Debt (Tables)</t>
  </si>
  <si>
    <t>Schedule of long-term debt</t>
  </si>
  <si>
    <t>July 31,
April 30,
2017
2017
First Lien Term Loan due 2023 (1) (2)
$
566,037
$
470,245
ABL Facility
13,399
103,353
Capital lease obligations, at an annual rate of 5.50%, due in monthly installments through July 2023
17,134
15,611
Installment notes at fixed rates up to 5.0%, due in monthly and annual installments through September 2023 (3)
6,287
5,711
602,857
594,920
Less: Current portion
12,936
11,530
Total long-term debt
$
589,921
$
583,390
(1)
Net of unamortized discount of $2,976 and $1,658 as of July 31, 2017 and April 30, 2017, respectively.
(2)
Net of deferred financing costs of $7,159 and $5,712 as of July 31, 2017 and April 30, 2017, respectively.
(3)
Net of unamortized discount of $725 and $751 as of July 31, 2017 and April 30, 2017, respectively.</t>
  </si>
  <si>
    <t>Equity-Based Compensation - (Tables)</t>
  </si>
  <si>
    <t>Summary of stock option activity</t>
  </si>
  <si>
    <t>Weighted
Weighted
average
average
remaining
Aggregate
Number of
exercise
contractual
intrinsic
options
price
life (years)
value
Outstanding at May 1, 2017
2,087,645
$
13.49
7.23
$
47,336
Options granted
—
—
Options exercised
—
—
Options forfeited
—
—
Options expired
—
—
Outstanding at July 31, 2017
2,087,645
$
13.49
6.97
$
34,518
Exercisable at July 31, 2017
1,400,875
$
12.79
6.83
$
24,135
Expected to vest after July 31, 2017
686,770
$
14.90
7.27
$
10,383</t>
  </si>
  <si>
    <t>Stock Appreciation Rights, Deferred Compensation and Redeemable Noncontrolling Interests (Tables)</t>
  </si>
  <si>
    <t>Stock appreciation rights</t>
  </si>
  <si>
    <t>Equity based compensation arrangements</t>
  </si>
  <si>
    <t>Summary of changes to liability for equity based compensation arrangements</t>
  </si>
  <si>
    <t>Stock appreciation rights as of May 1, 2017 (fair value)
$
20,662
Amounts redeemed
—
Change in fair value
590
Stock appreciation rights as of July 31, 2017 (fair value)
$
21,252</t>
  </si>
  <si>
    <t>Deferred compensation</t>
  </si>
  <si>
    <t>Deferred compensation as of May 1, 2017 (fair value)
$
3,750
Amounts redeemed
—
Change in fair value
116
Deferred compensation as of July 31, 2017 (fair value)
$
3,866</t>
  </si>
  <si>
    <t>Noncontrolling interest awards</t>
  </si>
  <si>
    <t>Non-controlling interests as of May 1, 2017 (fair value)
$
24,309
Amounts redeemed
(1,000)
Change in fair value
750
Non-controlling interests as of July 31, 2017 (fair value)
$
24,059</t>
  </si>
  <si>
    <t>Segments (Tables)</t>
  </si>
  <si>
    <t>Schedule of net sales, Adjusted EBITDA and certain other measures</t>
  </si>
  <si>
    <t>Three Months Ended July 31, 2017
Depreciation &amp;
Adjusted
Net sales
Gross profit
amortization
EBITDA
Geographic divisions
$
636,367
$
203,024
$
16,026
$
52,227
Other
5,790
2,080
64
525
Corporate
—
—
255
—
$
642,157
$
205,104
$
16,345
$
52,752
Three Months Ended July 31, 2016
Depreciation &amp;
Adjusted
Net sales
Gross profit
amortization
EBITDA
Geographic divisions
$
545,005
$
176,840
$
15,507
$
45,608
Other
4,795
1,745
80
333
Corporate
—
—
208
—
$
549,800
$
178,585
$
15,795
$
45,941</t>
  </si>
  <si>
    <t>Reconciliation of Adjusted EBITDA to Net income</t>
  </si>
  <si>
    <t>Three Months Ended
July 31,
2017
2016
Adjusted EBITDA
$
52,752
$
45,941
Interest expense
(7,500)
(7,577)
Write-off of debt discount and deferred financing fees
(74)
(5,426)
Interest income
23
43
Income tax expense
(10,060)
(6,159)
Depreciation expense
(5,990)
(6,382)
Amortization expense
(10,355)
(9,413)
Stock appreciation (expense) or income(a)
(590)
92
Redeemable noncontrolling interests(b)
(866)
(292)
Equity-based compensation(c)
(473)
(673)
Severance and other permitted costs(d)
(205)
(140)
Transaction costs (acquisitions and other)(e)
(159)
(654)
Gain on sale of assets
390
198
Management fee to related party(f)
—
(188)
Effects of fair value adjustments to inventory(g)
—
(164)
Interest rate cap mark-to-market(h)
(196)
(43)
Secondary public offering costs(i)
(631)
—
Debt transaction costs(j)
(723)
—
Net income
$
15,343
$
9,163
(a)
Represents non‑cash income or expenses related to stock appreciation rights agreements. For additional details regarding stock appreciation rights, refer to “Management’s Discussion and Analysis of Financial Condition and Results of Operations—Critical Accounting Policies—Subsidiary Equity‑Based Deferred Compensation Arrangements” included in our Annual Report on Form 10-K for the year ended April 30, 2017.
(b)
Represents non‑cash compensation expense related to changes in the redemption values of noncontrolling interests. For additional details regarding redeemable noncontrolling interests of our subsidiaries, refer to “Management’s Discussion and Analysis of Financial Condition and Results of Operations—Critical Accounting Policies—Subsidiary Equity‑Based Deferred Compensation Arrangements” included in our Annual Report on Form 10-K for the year ended April 30, 2017.
(c)
Represents non‑cash equity‑based compensation expense related to the issuance of stock options.
(d)
Represents severance expenses and other costs permitted in calculations under the ABL Facility and the First Lien Facility.
(e)
Represents one‑time costs related to our IPO and acquisitions (other than the Acquisition) paid to third party advisors.
(f)
Represents management fees paid by us to AEA. Following our IPO, AEA no longer receives management fees from us.
(g)
Represents the non‑cash cost of sales impact of purchase accounting adjustments to increase inventory to its estimated fair value.
(h)
Represents the mark‑to‑market adjustments for the interest rate cap.
(i)
Represents one-time costs related to our secondary offering paid to third party advisors.
Represents expenses paid to third party advisors related to debt refinancing activities.</t>
  </si>
  <si>
    <t>Schedule of net sales to external customers by main product lines</t>
  </si>
  <si>
    <t>Three Months Ended
July 31,
2017
2016
Wallboard
$
284,657
$
251,296
Ceilings
99,710
86,349
Steel framing
104,651
84,343
Other products
153,139
127,812
Total net sales
$
642,157
$
549,800</t>
  </si>
  <si>
    <t>Earnings Per Common Share (Tables)</t>
  </si>
  <si>
    <t>Schedule of computation of basic and diluted earnings (loss) per share of common stock</t>
  </si>
  <si>
    <t>Three Months Ended
July 31,
2017
2016
Net income
$
15,343
$
9,163
Basic earnings per common share:
Basic weighted average shares outstanding per common share
40,970,905
38,200,597
Basic earnings per common share
$
0.37
$
0.24
Diluted earnings per common share:
Basic weighted average shares outstanding per common share
40,970,905
38,200,597
Add: Shares of common stock assumed issued upon exercise of stock options
1,156,866
401,781
Diluted weighted average shares outstanding per common share
42,127,771
38,602,378
Diluted earnings per common share
$
0.36
$
0.24</t>
  </si>
  <si>
    <t>Basis of Presentation, Business and Summary of Significant Accounting Policies - Business (Details)</t>
  </si>
  <si>
    <t>Jul. 31, 2017statelocationitem</t>
  </si>
  <si>
    <t>Business</t>
  </si>
  <si>
    <t>Number of states in which products are distributed | state</t>
  </si>
  <si>
    <t>Number of independent operations | item</t>
  </si>
  <si>
    <t>Minimum</t>
  </si>
  <si>
    <t>Number of branches through which products are distributed | location</t>
  </si>
  <si>
    <t>Basis of Presentation, Business and Summary of Significant Accounting Policies - Authorized Shares of Stock and Stock Split (Details)</t>
  </si>
  <si>
    <t>May 13, 2016$ / sharesshares</t>
  </si>
  <si>
    <t>Jul. 31, 2017$ / sharesshares</t>
  </si>
  <si>
    <t>Apr. 30, 2017$ / sharesshares</t>
  </si>
  <si>
    <t>Stock</t>
  </si>
  <si>
    <t>Stock authorized (in shares)</t>
  </si>
  <si>
    <t>Common stock authorized (in shares)</t>
  </si>
  <si>
    <t>Preferred stock authorized (in shares)</t>
  </si>
  <si>
    <t>Common stock, par value (in dollars per share) | $ / shares</t>
  </si>
  <si>
    <t>Preferred stock, par value (in dollars per share) | $ / shares</t>
  </si>
  <si>
    <t>Common Stock</t>
  </si>
  <si>
    <t>Stock split ratio</t>
  </si>
  <si>
    <t>Basis of Presentation, Business and Summary of Significant Accounting Policies - Initial and Secondary Public Offerings (Details) - USD ($) $ / shares in Units, $ in Thousands</t>
  </si>
  <si>
    <t>Jun. 07, 2017</t>
  </si>
  <si>
    <t>Feb. 28, 2017</t>
  </si>
  <si>
    <t>Jun. 01, 2016</t>
  </si>
  <si>
    <t>Net proceeds from initial public offering</t>
  </si>
  <si>
    <t>Loan repayment</t>
  </si>
  <si>
    <t>Initial public offering | Common Stock</t>
  </si>
  <si>
    <t>Number of shares issued</t>
  </si>
  <si>
    <t>Offering price (in dollars per share)</t>
  </si>
  <si>
    <t>Underwriters over-allotment option | Common Stock</t>
  </si>
  <si>
    <t>Selling stockholders | Secondary offering</t>
  </si>
  <si>
    <t>Shares sold</t>
  </si>
  <si>
    <t>Price to the public (in dollars per share)</t>
  </si>
  <si>
    <t>Selling stockholders | Underwriters over-allotment option</t>
  </si>
  <si>
    <t>Basis of Presentation, Business and Summary of Significant Accounting Policies - Revision of Previously Issued Statements of Cash Flows (Details) - USD ($) $ in Thousands</t>
  </si>
  <si>
    <t>12 Months Ended</t>
  </si>
  <si>
    <t>Apr. 30, 2016</t>
  </si>
  <si>
    <t>Acquisition of business, net of cash acquired</t>
  </si>
  <si>
    <t>As previously reported</t>
  </si>
  <si>
    <t>Cash paid for contingent consideration</t>
  </si>
  <si>
    <t>Correction for misstatement of cash flows related to payments of working capital settlements</t>
  </si>
  <si>
    <t>Correction for misstatement of cash flows related to payments of working capital settlements | Adjustment</t>
  </si>
  <si>
    <t>Basis of Presentation, Business and Summary of Significant Accounting Policies - Insurance Liabilities (Details) - USD ($) $ in Thousands</t>
  </si>
  <si>
    <t>Medical self-insurance</t>
  </si>
  <si>
    <t>General Liability</t>
  </si>
  <si>
    <t>Deductible amount</t>
  </si>
  <si>
    <t>Workers' Compensation</t>
  </si>
  <si>
    <t>Automobile</t>
  </si>
  <si>
    <t>General liability, automobile and workers' compensation</t>
  </si>
  <si>
    <t>Reserve for insurance</t>
  </si>
  <si>
    <t>Insurance recovery receivable</t>
  </si>
  <si>
    <t>General liability, automobile and workers' compensation | Minimum</t>
  </si>
  <si>
    <t>Primary layer of insurance coverage</t>
  </si>
  <si>
    <t>Excess layer of insurance coverage</t>
  </si>
  <si>
    <t>General liability, automobile and workers' compensation | Maximum</t>
  </si>
  <si>
    <t>Business Acquisitions (Details) $ in Thousands</t>
  </si>
  <si>
    <t>Aug. 01, 2017USD ($)location</t>
  </si>
  <si>
    <t>Jul. 31, 2017USD ($)segment</t>
  </si>
  <si>
    <t>Jul. 31, 2016USD ($)</t>
  </si>
  <si>
    <t>Apr. 30, 2017USD ($)</t>
  </si>
  <si>
    <t>Sep. 01, 2016</t>
  </si>
  <si>
    <t>Purchase price</t>
  </si>
  <si>
    <t>Number of reportable segments | segment</t>
  </si>
  <si>
    <t>Allocation of consideration for acquisitions</t>
  </si>
  <si>
    <t>Adjustments/Reclassifications</t>
  </si>
  <si>
    <t>Contingent consideration paid out</t>
  </si>
  <si>
    <t>ASI | Forecast</t>
  </si>
  <si>
    <t>Aggregate purchase price</t>
  </si>
  <si>
    <t>Number of locations | location</t>
  </si>
  <si>
    <t>2017 Acquisitions</t>
  </si>
  <si>
    <t>Cash consideration</t>
  </si>
  <si>
    <t>Contingent consideration</t>
  </si>
  <si>
    <t>Property and equipment</t>
  </si>
  <si>
    <t>Deferred tax liability</t>
  </si>
  <si>
    <t>Liabilities assumed</t>
  </si>
  <si>
    <t>Increase in total consideration paid</t>
  </si>
  <si>
    <t>Goodwill and intangible assets</t>
  </si>
  <si>
    <t>Goodwill expected to be deductible for U.S. federal income tax purposes</t>
  </si>
  <si>
    <t>Other intangible assets expected to be deductible for U.S. federal income tax purposes</t>
  </si>
  <si>
    <t>Goodwill nondeductible for U.S. federal income tax purposes</t>
  </si>
  <si>
    <t>Other intangible assets nondeductible for U.S. federal income tax purposes</t>
  </si>
  <si>
    <t>2017 Acquisitions | Tradenames</t>
  </si>
  <si>
    <t>Definite lived intangible assets</t>
  </si>
  <si>
    <t>2017 Acquisitions | Customer relationships</t>
  </si>
  <si>
    <t>2017 Acquisitions | As previously reported</t>
  </si>
  <si>
    <t>2017 Acquisitions | As previously reported | Tradenames</t>
  </si>
  <si>
    <t>2017 Acquisitions | As previously reported | Customer relationships</t>
  </si>
  <si>
    <t>Olympia Building Supplies, LLC/Redmill, Inc.</t>
  </si>
  <si>
    <t>Outstanding common stock purchased (as a percent)</t>
  </si>
  <si>
    <t>100.00%</t>
  </si>
  <si>
    <t>Goodwill and Intangible Assets - Goodwill (Details) $ in Thousands</t>
  </si>
  <si>
    <t>Jul. 31, 2017USD ($)</t>
  </si>
  <si>
    <t>Balance</t>
  </si>
  <si>
    <t>Working capital adjustments</t>
  </si>
  <si>
    <t>Goodwill and Intangible Assets - Definite-Lived Intangible Assets (Details) - USD ($) $ in Thousands</t>
  </si>
  <si>
    <t>Gross carrying amount</t>
  </si>
  <si>
    <t>Accumulated amortization</t>
  </si>
  <si>
    <t>Net carrying value</t>
  </si>
  <si>
    <t>Customer relationships</t>
  </si>
  <si>
    <t>Weighted average amortization period</t>
  </si>
  <si>
    <t>10 years 10 months 24 days</t>
  </si>
  <si>
    <t>Customer relationships | Minimum</t>
  </si>
  <si>
    <t>Estimated useful lives</t>
  </si>
  <si>
    <t>5 years</t>
  </si>
  <si>
    <t>Customer relationships | Maximum</t>
  </si>
  <si>
    <t>13 years</t>
  </si>
  <si>
    <t>Tradenames</t>
  </si>
  <si>
    <t>18 years 3 months 18 days</t>
  </si>
  <si>
    <t>Tradenames | Minimum</t>
  </si>
  <si>
    <t>Tradenames | Maximum</t>
  </si>
  <si>
    <t>20 years</t>
  </si>
  <si>
    <t>Vendor agreement</t>
  </si>
  <si>
    <t>8 years</t>
  </si>
  <si>
    <t>Leasehold interests</t>
  </si>
  <si>
    <t>8 years 2 months 12 days</t>
  </si>
  <si>
    <t>Leasehold interests | Minimum</t>
  </si>
  <si>
    <t>7 years</t>
  </si>
  <si>
    <t>Leasehold interests | Maximum</t>
  </si>
  <si>
    <t>Goodwill and Intangible Assets - Indefinite-Lived Intangible Assets (Details) - USD ($) $ in Thousands</t>
  </si>
  <si>
    <t>Goodwill and Intangible Assets - Amortization (Details) - USD ($) $ in Thousands</t>
  </si>
  <si>
    <t>Intangible assets</t>
  </si>
  <si>
    <t>Amortization expense</t>
  </si>
  <si>
    <t>Depreciation and amortization expense</t>
  </si>
  <si>
    <t>Long-Term Debt - Components (Details) - USD ($) $ in Thousands</t>
  </si>
  <si>
    <t>Long-term debt</t>
  </si>
  <si>
    <t>Total long-term debt</t>
  </si>
  <si>
    <t>Less: Current portion</t>
  </si>
  <si>
    <t>First Lien Term Loan due 2023</t>
  </si>
  <si>
    <t>Unamortized discount</t>
  </si>
  <si>
    <t>Deferred financing costs</t>
  </si>
  <si>
    <t>ABL Facility</t>
  </si>
  <si>
    <t>Capital lease obligations</t>
  </si>
  <si>
    <t>Interest rate</t>
  </si>
  <si>
    <t>5.50%</t>
  </si>
  <si>
    <t>Installment notes</t>
  </si>
  <si>
    <t>Installment notes | Maximum</t>
  </si>
  <si>
    <t>5.00%</t>
  </si>
  <si>
    <t>Long-Term Debt - Acquisition Debt (Details) - USD ($) $ in Thousands</t>
  </si>
  <si>
    <t>Nov. 18, 2016</t>
  </si>
  <si>
    <t>Sep. 27, 2016</t>
  </si>
  <si>
    <t>Apr. 01, 2014</t>
  </si>
  <si>
    <t>Repayment of amounts outstanding under credit facility</t>
  </si>
  <si>
    <t>Net amount of debt issued</t>
  </si>
  <si>
    <t>Term Loan Facilities, April 1, 2014</t>
  </si>
  <si>
    <t>Face amount of debt</t>
  </si>
  <si>
    <t>First Lien Term Loan due 2021</t>
  </si>
  <si>
    <t>Original issue discount</t>
  </si>
  <si>
    <t>Incremental First Lien Term Commitments Amendment</t>
  </si>
  <si>
    <t>Reduction to interest rate margin at each pricing level (as a percent)</t>
  </si>
  <si>
    <t>(25.00%)</t>
  </si>
  <si>
    <t>Incremental First Lien Term Commitments Amendment | LIBOR</t>
  </si>
  <si>
    <t>Variable rate floor (as a percent)</t>
  </si>
  <si>
    <t>1.00%</t>
  </si>
  <si>
    <t>Margin added to variable rate (as a percent)</t>
  </si>
  <si>
    <t>3.50%</t>
  </si>
  <si>
    <t>(50.00%)</t>
  </si>
  <si>
    <t>Second amendment to First Lien Credit Agreement | LIBOR</t>
  </si>
  <si>
    <t>3.00%</t>
  </si>
  <si>
    <t>ABL Second Amendment</t>
  </si>
  <si>
    <t>0.25%</t>
  </si>
  <si>
    <t>Long-Term Debt - Asset-Based Lending Facility (Details) - USD ($) $ in Thousands</t>
  </si>
  <si>
    <t>Feb. 17, 2016</t>
  </si>
  <si>
    <t>Maximum amount under the facility</t>
  </si>
  <si>
    <t>ABL First Amendment</t>
  </si>
  <si>
    <t>Accordion feature</t>
  </si>
  <si>
    <t>ABL First Amendment | Swing-line</t>
  </si>
  <si>
    <t>ABL Second Amendment | Swing-line</t>
  </si>
  <si>
    <t>Income Taxes (Details) - USD ($) $ in Thousands</t>
  </si>
  <si>
    <t>Valuation allowance (in dollars)</t>
  </si>
  <si>
    <t>Effective income tax rate (as a percent)</t>
  </si>
  <si>
    <t>39.60%</t>
  </si>
  <si>
    <t>40.20%</t>
  </si>
  <si>
    <t>Equity-Based Compensation - General (Details)</t>
  </si>
  <si>
    <t>Jul. 31, 2017shares</t>
  </si>
  <si>
    <t>Stock options</t>
  </si>
  <si>
    <t>Vesting period</t>
  </si>
  <si>
    <t>4 years</t>
  </si>
  <si>
    <t>Term</t>
  </si>
  <si>
    <t>10 years</t>
  </si>
  <si>
    <t>Plan</t>
  </si>
  <si>
    <t>Shares authorized</t>
  </si>
  <si>
    <t>Equity-Based Compensation - Black Scholes Options - Pricing Model (Details) - Stock options</t>
  </si>
  <si>
    <t>Fair Value Assumptions</t>
  </si>
  <si>
    <t>Dividend yield</t>
  </si>
  <si>
    <t>0.00%</t>
  </si>
  <si>
    <t>Awards issued</t>
  </si>
  <si>
    <t>Equity-Based Compensation - Stock Option Activity (Details) - Stock options - USD ($) $ / shares in Units, $ in Thousands</t>
  </si>
  <si>
    <t>Stock option activity</t>
  </si>
  <si>
    <t>Outstanding, beginning of the period (in shares)</t>
  </si>
  <si>
    <t>Options granted (in shares)</t>
  </si>
  <si>
    <t>Outstanding, end of the period (in shares)</t>
  </si>
  <si>
    <t>Exercisable at end of period (in shares)</t>
  </si>
  <si>
    <t>Expected to vest after end of period (in shares)</t>
  </si>
  <si>
    <t>Weighted average exercise price</t>
  </si>
  <si>
    <t>Outstanding, beginning of period (in dollars per share)</t>
  </si>
  <si>
    <t>Outstanding, end of the period (in dollars per share)</t>
  </si>
  <si>
    <t>Exercisable at end of period (in dollars per share)</t>
  </si>
  <si>
    <t>Expected to vest after end of period (in dollars per share)</t>
  </si>
  <si>
    <t>Other disclosures</t>
  </si>
  <si>
    <t>Weighted average remaining contractual life, Outstanding</t>
  </si>
  <si>
    <t>6 years 11 months 19 days</t>
  </si>
  <si>
    <t>7 years 2 months 23 days</t>
  </si>
  <si>
    <t>Weighted average remaining contractual life, Exercisable</t>
  </si>
  <si>
    <t>6 years 9 months 29 days</t>
  </si>
  <si>
    <t>Weighted average remaining contractual life, Expected to vest after end of period</t>
  </si>
  <si>
    <t>7 years 3 months 7 days</t>
  </si>
  <si>
    <t>Aggregate intrinsic value, options outstanding</t>
  </si>
  <si>
    <t>Aggregate intrinsic value, options exercisable at end of period</t>
  </si>
  <si>
    <t>Aggregate intrinsic value, options expected to vest after end of period</t>
  </si>
  <si>
    <t>Stock Appreciation Rights, Deferred Compensation and Redeemable Noncontrolling Interests (Details) - USD ($) $ in Thousands</t>
  </si>
  <si>
    <t>Long-term liabilities related to plans</t>
  </si>
  <si>
    <t>Stock appreciation income or (expense)</t>
  </si>
  <si>
    <t>Redeemable noncontrolling interests</t>
  </si>
  <si>
    <t>Settlement period</t>
  </si>
  <si>
    <t>Award liability as of beginning of year</t>
  </si>
  <si>
    <t>Change in fair value</t>
  </si>
  <si>
    <t>Award liability as of end of year</t>
  </si>
  <si>
    <t>Stock appreciation rights | Accrued compensation and employee benefits</t>
  </si>
  <si>
    <t>Current liabilities related to plans</t>
  </si>
  <si>
    <t>Stock appreciation rights | Other liabilities</t>
  </si>
  <si>
    <t>Deferred compensation | Accrued compensation and employee benefits</t>
  </si>
  <si>
    <t>Deferred compensation | Other liabilities</t>
  </si>
  <si>
    <t>Amounts redeemed</t>
  </si>
  <si>
    <t>Noncontrolling interest awards | Accrued compensation and employee benefits</t>
  </si>
  <si>
    <t>Noncontrolling interest awards | Liabilities to noncontrolling interest holders, less current portion</t>
  </si>
  <si>
    <t>Transactions With Related Parties - Facilities Rental (Details) - USD ($) $ in Thousands</t>
  </si>
  <si>
    <t>Affiliated partnerships or entities | Lease of office and warehouse facilities | Selling, general and administrative expenses</t>
  </si>
  <si>
    <t>Transactions with related parties</t>
  </si>
  <si>
    <t>Rent expense</t>
  </si>
  <si>
    <t>Transactions With Related Parties - Purchased Inventories (Details) - Southern Wall Products, Inc. - Inventory purchases - USD ($) $ in Thousands</t>
  </si>
  <si>
    <t>Purchases from related party</t>
  </si>
  <si>
    <t>Due to SWP</t>
  </si>
  <si>
    <t>Transactions With Related Parties - Management Agreement (Details) - USD ($) $ in Thousands</t>
  </si>
  <si>
    <t>1 Months Ended</t>
  </si>
  <si>
    <t>May 31, 2016</t>
  </si>
  <si>
    <t>Management fee</t>
  </si>
  <si>
    <t>AEA Investors LP | Management agreement</t>
  </si>
  <si>
    <t>Annual fee</t>
  </si>
  <si>
    <t>AEA Investors LP | Management agreement | Selling, general and administrative expenses</t>
  </si>
  <si>
    <t>Segments - Number (Details)</t>
  </si>
  <si>
    <t>Jul. 31, 2017segmentdivision</t>
  </si>
  <si>
    <t>Apr. 30, 2017segment</t>
  </si>
  <si>
    <t>Number of operating segments</t>
  </si>
  <si>
    <t>Number of geographic divisions | division</t>
  </si>
  <si>
    <t>Number of reportable segments</t>
  </si>
  <si>
    <t>Segments - Net Sales, Adjusted EBITDA and Certain Other Measures (Details) - USD ($) $ in Thousands</t>
  </si>
  <si>
    <t>Segment information</t>
  </si>
  <si>
    <t>Adjusted EBITDA</t>
  </si>
  <si>
    <t>Geographic divisions</t>
  </si>
  <si>
    <t>Other</t>
  </si>
  <si>
    <t>Corporate</t>
  </si>
  <si>
    <t>Segments - Reconciliation of Net Income to Adjusted EBITDA (Details) - USD ($) $ in Thousands</t>
  </si>
  <si>
    <t>Interest income</t>
  </si>
  <si>
    <t>Income tax expense</t>
  </si>
  <si>
    <t>Depreciation expense</t>
  </si>
  <si>
    <t>Stock appreciation (expense) or income</t>
  </si>
  <si>
    <t>Severance and other permitted costs</t>
  </si>
  <si>
    <t>Transaction costs (acquisitions and other)</t>
  </si>
  <si>
    <t>Gain on sale of assets</t>
  </si>
  <si>
    <t>Management fee to related party</t>
  </si>
  <si>
    <t>Effects of fair value adjustments to inventory</t>
  </si>
  <si>
    <t>Interest rate cap mark-to-market</t>
  </si>
  <si>
    <t>Secondary public offering costs</t>
  </si>
  <si>
    <t>Debt transaction costs</t>
  </si>
  <si>
    <t>Segments - Net Sales by Main Product Lines (Details) - USD ($) $ in Thousands</t>
  </si>
  <si>
    <t>Revenue from external customers</t>
  </si>
  <si>
    <t>Total net sales</t>
  </si>
  <si>
    <t>Wallboard</t>
  </si>
  <si>
    <t>Ceilings</t>
  </si>
  <si>
    <t>Steel framing</t>
  </si>
  <si>
    <t>Other products</t>
  </si>
  <si>
    <t>Earnings Per Common Share (Details) - USD ($) $ / shares in Units, $ in Thousands</t>
  </si>
  <si>
    <t>Computation of basic and diluted earnings per share of common stock</t>
  </si>
  <si>
    <t>Basic earnings per common share:</t>
  </si>
  <si>
    <t>Basic weighted average shares outstanding per common share (in shares)</t>
  </si>
  <si>
    <t>Basic earnings per common share (in dollars per share)</t>
  </si>
  <si>
    <t>Diluted earnings per common share:</t>
  </si>
  <si>
    <t>Add: Shares of common stock assumed issued upon exercise of stock options (in shares)</t>
  </si>
  <si>
    <t>Diluted weighted average shares outstanding per common share (in shares)</t>
  </si>
  <si>
    <t>Diluted earnings per common share (in dollars per share)</t>
  </si>
  <si>
    <t>Subsequent Event (Details) - ASI - Subsequent Event $ in Thousands</t>
  </si>
  <si>
    <t>Aggregate purchase price | $</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04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097090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36</v>
      </c>
      <c r="C3" s="7" t="n">
        <v>14561</v>
      </c>
    </row>
    <row r="4" spans="1:3">
      <c r="A4" s="4" t="s">
        <v>28</v>
      </c>
      <c r="B4" s="5" t="n">
        <v>341302</v>
      </c>
      <c r="C4" s="5" t="n">
        <v>328988</v>
      </c>
    </row>
    <row r="5" spans="1:3">
      <c r="A5" s="4" t="s">
        <v>29</v>
      </c>
      <c r="B5" s="5" t="n">
        <v>203181</v>
      </c>
      <c r="C5" s="5" t="n">
        <v>200234</v>
      </c>
    </row>
    <row r="6" spans="1:3">
      <c r="A6" s="4" t="s">
        <v>30</v>
      </c>
      <c r="B6" s="5" t="n">
        <v>15014</v>
      </c>
      <c r="C6" s="5" t="n">
        <v>11403</v>
      </c>
    </row>
    <row r="7" spans="1:3">
      <c r="A7" s="4" t="s">
        <v>31</v>
      </c>
      <c r="B7" s="5" t="n">
        <v>579233</v>
      </c>
      <c r="C7" s="5" t="n">
        <v>555186</v>
      </c>
    </row>
    <row r="8" spans="1:3">
      <c r="A8" s="4" t="s">
        <v>32</v>
      </c>
      <c r="B8" s="5" t="n">
        <v>156993</v>
      </c>
      <c r="C8" s="5" t="n">
        <v>154465</v>
      </c>
    </row>
    <row r="9" spans="1:3">
      <c r="A9" s="4" t="s">
        <v>33</v>
      </c>
      <c r="B9" s="5" t="n">
        <v>423773</v>
      </c>
      <c r="C9" s="5" t="n">
        <v>423644</v>
      </c>
    </row>
    <row r="10" spans="1:3">
      <c r="A10" s="4" t="s">
        <v>34</v>
      </c>
      <c r="B10" s="5" t="n">
        <v>241938</v>
      </c>
      <c r="C10" s="5" t="n">
        <v>252293</v>
      </c>
    </row>
    <row r="11" spans="1:3">
      <c r="A11" s="4" t="s">
        <v>35</v>
      </c>
      <c r="B11" s="5" t="n">
        <v>7458</v>
      </c>
      <c r="C11" s="5" t="n">
        <v>7677</v>
      </c>
    </row>
    <row r="12" spans="1:3">
      <c r="A12" s="4" t="s">
        <v>36</v>
      </c>
      <c r="B12" s="5" t="n">
        <v>1409395</v>
      </c>
      <c r="C12" s="5" t="n">
        <v>1393265</v>
      </c>
    </row>
    <row r="13" spans="1:3">
      <c r="A13" s="3" t="s">
        <v>37</v>
      </c>
    </row>
    <row r="14" spans="1:3">
      <c r="A14" s="4" t="s">
        <v>38</v>
      </c>
      <c r="B14" s="5" t="n">
        <v>112329</v>
      </c>
      <c r="C14" s="5" t="n">
        <v>102688</v>
      </c>
    </row>
    <row r="15" spans="1:3">
      <c r="A15" s="4" t="s">
        <v>39</v>
      </c>
      <c r="B15" s="5" t="n">
        <v>30823</v>
      </c>
      <c r="C15" s="5" t="n">
        <v>58393</v>
      </c>
    </row>
    <row r="16" spans="1:3">
      <c r="A16" s="4" t="s">
        <v>40</v>
      </c>
      <c r="B16" s="5" t="n">
        <v>50797</v>
      </c>
      <c r="C16" s="5" t="n">
        <v>37891</v>
      </c>
    </row>
    <row r="17" spans="1:3">
      <c r="A17" s="4" t="s">
        <v>41</v>
      </c>
      <c r="B17" s="5" t="n">
        <v>12936</v>
      </c>
      <c r="C17" s="5" t="n">
        <v>11530</v>
      </c>
    </row>
    <row r="18" spans="1:3">
      <c r="A18" s="4" t="s">
        <v>42</v>
      </c>
      <c r="B18" s="5" t="n">
        <v>206885</v>
      </c>
      <c r="C18" s="5" t="n">
        <v>210502</v>
      </c>
    </row>
    <row r="19" spans="1:3">
      <c r="A19" s="3" t="s">
        <v>43</v>
      </c>
    </row>
    <row r="20" spans="1:3">
      <c r="A20" s="4" t="s">
        <v>44</v>
      </c>
      <c r="B20" s="5" t="n">
        <v>589921</v>
      </c>
      <c r="C20" s="5" t="n">
        <v>583390</v>
      </c>
    </row>
    <row r="21" spans="1:3">
      <c r="A21" s="4" t="s">
        <v>45</v>
      </c>
      <c r="B21" s="5" t="n">
        <v>24084</v>
      </c>
      <c r="C21" s="5" t="n">
        <v>26820</v>
      </c>
    </row>
    <row r="22" spans="1:3">
      <c r="A22" s="4" t="s">
        <v>46</v>
      </c>
      <c r="B22" s="5" t="n">
        <v>36417</v>
      </c>
      <c r="C22" s="5" t="n">
        <v>35371</v>
      </c>
    </row>
    <row r="23" spans="1:3">
      <c r="A23" s="4" t="s">
        <v>47</v>
      </c>
      <c r="B23" s="5" t="n">
        <v>21560</v>
      </c>
      <c r="C23" s="5" t="n">
        <v>22576</v>
      </c>
    </row>
    <row r="24" spans="1:3">
      <c r="A24" s="4" t="s">
        <v>48</v>
      </c>
      <c r="B24" s="5" t="n">
        <v>878867</v>
      </c>
      <c r="C24" s="5" t="n">
        <v>878659</v>
      </c>
    </row>
    <row r="25" spans="1:3">
      <c r="A25" s="4" t="s">
        <v>49</v>
      </c>
      <c r="B25" s="4" t="s">
        <v>50</v>
      </c>
      <c r="C25" s="4" t="s">
        <v>50</v>
      </c>
    </row>
    <row r="26" spans="1:3">
      <c r="A26" s="3" t="s">
        <v>51</v>
      </c>
    </row>
    <row r="27" spans="1:3">
      <c r="A27" s="4" t="s">
        <v>52</v>
      </c>
      <c r="B27" s="5" t="n">
        <v>410</v>
      </c>
      <c r="C27" s="5" t="n">
        <v>410</v>
      </c>
    </row>
    <row r="28" spans="1:3">
      <c r="A28" s="4" t="s">
        <v>53</v>
      </c>
      <c r="B28" s="4" t="s">
        <v>50</v>
      </c>
      <c r="C28" s="4" t="s">
        <v>50</v>
      </c>
    </row>
    <row r="29" spans="1:3">
      <c r="A29" s="4" t="s">
        <v>54</v>
      </c>
      <c r="B29" s="5" t="n">
        <v>488884</v>
      </c>
      <c r="C29" s="5" t="n">
        <v>488459</v>
      </c>
    </row>
    <row r="30" spans="1:3">
      <c r="A30" s="4" t="s">
        <v>55</v>
      </c>
      <c r="B30" s="5" t="n">
        <v>41965</v>
      </c>
      <c r="C30" s="5" t="n">
        <v>26621</v>
      </c>
    </row>
    <row r="31" spans="1:3">
      <c r="A31" s="4" t="s">
        <v>56</v>
      </c>
      <c r="B31" s="5" t="n">
        <v>-731</v>
      </c>
      <c r="C31" s="5" t="n">
        <v>-884</v>
      </c>
    </row>
    <row r="32" spans="1:3">
      <c r="A32" s="4" t="s">
        <v>57</v>
      </c>
      <c r="B32" s="5" t="n">
        <v>530528</v>
      </c>
      <c r="C32" s="5" t="n">
        <v>514606</v>
      </c>
    </row>
    <row r="33" spans="1:3">
      <c r="A33" s="4" t="s">
        <v>58</v>
      </c>
      <c r="B33" s="7" t="n">
        <v>1409395</v>
      </c>
      <c r="C33" s="7" t="n">
        <v>1393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row r="6" spans="1:2">
      <c r="A6" s="4" t="s">
        <v>215</v>
      </c>
    </row>
    <row r="7" spans="1:2">
      <c r="A7" s="3" t="s">
        <v>212</v>
      </c>
    </row>
    <row r="8" spans="1:2">
      <c r="A8" s="4" t="s">
        <v>213</v>
      </c>
      <c r="B8" s="4" t="s">
        <v>216</v>
      </c>
    </row>
    <row r="9" spans="1:2">
      <c r="A9" s="4" t="s">
        <v>217</v>
      </c>
    </row>
    <row r="10" spans="1:2">
      <c r="A10" s="3" t="s">
        <v>212</v>
      </c>
    </row>
    <row r="11" spans="1:2">
      <c r="A11" s="4" t="s">
        <v>213</v>
      </c>
      <c r="B11"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29</v>
      </c>
      <c r="B1" s="2" t="s">
        <v>1</v>
      </c>
    </row>
    <row r="2" spans="1:2">
      <c r="B2" s="2" t="s">
        <v>230</v>
      </c>
    </row>
    <row r="3" spans="1:2">
      <c r="A3" s="3" t="s">
        <v>231</v>
      </c>
    </row>
    <row r="4" spans="1:2">
      <c r="A4" s="4" t="s">
        <v>232</v>
      </c>
      <c r="B4" s="5" t="n">
        <v>42</v>
      </c>
    </row>
    <row r="5" spans="1:2">
      <c r="A5" s="4" t="s">
        <v>233</v>
      </c>
      <c r="B5" s="5" t="n">
        <v>0</v>
      </c>
    </row>
    <row r="6" spans="1:2">
      <c r="A6" s="4" t="s">
        <v>234</v>
      </c>
    </row>
    <row r="7" spans="1:2">
      <c r="A7" s="3" t="s">
        <v>231</v>
      </c>
    </row>
    <row r="8" spans="1:2">
      <c r="A8" s="4" t="s">
        <v>235</v>
      </c>
      <c r="B8" s="5" t="n">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s>
  <sheetData>
    <row r="1" spans="1:4">
      <c r="A1" s="1" t="s">
        <v>236</v>
      </c>
      <c r="B1" s="2" t="s">
        <v>237</v>
      </c>
      <c r="C1" s="2" t="s">
        <v>238</v>
      </c>
      <c r="D1" s="2" t="s">
        <v>239</v>
      </c>
    </row>
    <row r="2" spans="1:4">
      <c r="A2" s="3" t="s">
        <v>240</v>
      </c>
    </row>
    <row r="3" spans="1:4">
      <c r="A3" s="4" t="s">
        <v>241</v>
      </c>
      <c r="B3" s="5" t="n">
        <v>550000000</v>
      </c>
    </row>
    <row r="4" spans="1:4">
      <c r="A4" s="4" t="s">
        <v>242</v>
      </c>
      <c r="B4" s="5" t="n">
        <v>500000000</v>
      </c>
      <c r="C4" s="5" t="n">
        <v>500000000</v>
      </c>
      <c r="D4" s="5" t="n">
        <v>500000000</v>
      </c>
    </row>
    <row r="5" spans="1:4">
      <c r="A5" s="4" t="s">
        <v>243</v>
      </c>
      <c r="B5" s="5" t="n">
        <v>50000000</v>
      </c>
      <c r="C5" s="5" t="n">
        <v>50000000</v>
      </c>
      <c r="D5" s="5" t="n">
        <v>50000000</v>
      </c>
    </row>
    <row r="6" spans="1:4">
      <c r="A6" s="4" t="s">
        <v>244</v>
      </c>
      <c r="B6" s="8" t="n">
        <v>0.01</v>
      </c>
      <c r="C6" s="8" t="n">
        <v>0.01</v>
      </c>
      <c r="D6" s="8" t="n">
        <v>0.01</v>
      </c>
    </row>
    <row r="7" spans="1:4">
      <c r="A7" s="4" t="s">
        <v>245</v>
      </c>
      <c r="B7" s="8" t="n">
        <v>0.01</v>
      </c>
      <c r="C7" s="8" t="n">
        <v>0.01</v>
      </c>
      <c r="D7" s="8" t="n">
        <v>0.01</v>
      </c>
    </row>
    <row r="8" spans="1:4">
      <c r="A8" s="4" t="s">
        <v>246</v>
      </c>
    </row>
    <row r="9" spans="1:4">
      <c r="A9" s="3" t="s">
        <v>240</v>
      </c>
    </row>
    <row r="10" spans="1:4">
      <c r="A10" s="4" t="s">
        <v>247</v>
      </c>
      <c r="B10" s="9" t="n">
        <v>10.1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49</v>
      </c>
      <c r="C1" s="2" t="s">
        <v>250</v>
      </c>
      <c r="D1" s="2" t="s">
        <v>251</v>
      </c>
      <c r="E1" s="2" t="s">
        <v>70</v>
      </c>
    </row>
    <row r="2" spans="1:5">
      <c r="A2" s="3" t="s">
        <v>171</v>
      </c>
    </row>
    <row r="3" spans="1:5">
      <c r="A3" s="4" t="s">
        <v>252</v>
      </c>
      <c r="D3" s="7" t="n">
        <v>156900</v>
      </c>
      <c r="E3" s="7" t="n">
        <v>157217</v>
      </c>
    </row>
    <row r="4" spans="1:5">
      <c r="A4" s="4" t="s">
        <v>140</v>
      </c>
    </row>
    <row r="5" spans="1:5">
      <c r="A5" s="3" t="s">
        <v>171</v>
      </c>
    </row>
    <row r="6" spans="1:5">
      <c r="A6" s="4" t="s">
        <v>253</v>
      </c>
      <c r="D6" s="7" t="n">
        <v>160000</v>
      </c>
      <c r="E6" s="7" t="n">
        <v>160000</v>
      </c>
    </row>
    <row r="7" spans="1:5">
      <c r="A7" s="4" t="s">
        <v>254</v>
      </c>
    </row>
    <row r="8" spans="1:5">
      <c r="A8" s="3" t="s">
        <v>171</v>
      </c>
    </row>
    <row r="9" spans="1:5">
      <c r="A9" s="4" t="s">
        <v>255</v>
      </c>
      <c r="D9" s="5" t="n">
        <v>8050000</v>
      </c>
    </row>
    <row r="10" spans="1:5">
      <c r="A10" s="4" t="s">
        <v>256</v>
      </c>
      <c r="D10" s="7" t="n">
        <v>21</v>
      </c>
    </row>
    <row r="11" spans="1:5">
      <c r="A11" s="4" t="s">
        <v>257</v>
      </c>
    </row>
    <row r="12" spans="1:5">
      <c r="A12" s="3" t="s">
        <v>171</v>
      </c>
    </row>
    <row r="13" spans="1:5">
      <c r="A13" s="4" t="s">
        <v>255</v>
      </c>
      <c r="D13" s="5" t="n">
        <v>1050000</v>
      </c>
    </row>
    <row r="14" spans="1:5">
      <c r="A14" s="4" t="s">
        <v>258</v>
      </c>
    </row>
    <row r="15" spans="1:5">
      <c r="A15" s="3" t="s">
        <v>171</v>
      </c>
    </row>
    <row r="16" spans="1:5">
      <c r="A16" s="4" t="s">
        <v>259</v>
      </c>
      <c r="B16" s="5" t="n">
        <v>5750000</v>
      </c>
      <c r="C16" s="5" t="n">
        <v>7992500</v>
      </c>
    </row>
    <row r="17" spans="1:5">
      <c r="A17" s="4" t="s">
        <v>260</v>
      </c>
      <c r="B17" s="7" t="n">
        <v>33</v>
      </c>
      <c r="C17" s="8" t="n">
        <v>29.25</v>
      </c>
    </row>
    <row r="18" spans="1:5">
      <c r="A18" s="4" t="s">
        <v>261</v>
      </c>
    </row>
    <row r="19" spans="1:5">
      <c r="A19" s="3" t="s">
        <v>171</v>
      </c>
    </row>
    <row r="20" spans="1:5">
      <c r="A20" s="4" t="s">
        <v>259</v>
      </c>
      <c r="B20" s="5" t="n">
        <v>750000</v>
      </c>
      <c r="C20" s="5" t="n">
        <v>104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10957</v>
      </c>
      <c r="C3" s="7" t="n">
        <v>9851</v>
      </c>
    </row>
    <row r="4" spans="1:3">
      <c r="A4" s="4" t="s">
        <v>62</v>
      </c>
      <c r="B4" s="7" t="n">
        <v>74268</v>
      </c>
      <c r="C4" s="7" t="n">
        <v>71409</v>
      </c>
    </row>
    <row r="5" spans="1:3">
      <c r="A5" s="4" t="s">
        <v>63</v>
      </c>
      <c r="B5" s="8" t="n">
        <v>0.01</v>
      </c>
      <c r="C5" s="8" t="n">
        <v>0.01</v>
      </c>
    </row>
    <row r="6" spans="1:3">
      <c r="A6" s="4" t="s">
        <v>64</v>
      </c>
      <c r="B6" s="5" t="n">
        <v>500000000</v>
      </c>
      <c r="C6" s="5" t="n">
        <v>500000000</v>
      </c>
    </row>
    <row r="7" spans="1:3">
      <c r="A7" s="4" t="s">
        <v>65</v>
      </c>
      <c r="B7" s="5" t="n">
        <v>40970905</v>
      </c>
      <c r="C7" s="5" t="n">
        <v>40970905</v>
      </c>
    </row>
    <row r="8" spans="1:3">
      <c r="A8" s="4" t="s">
        <v>66</v>
      </c>
      <c r="B8" s="8" t="n">
        <v>0.01</v>
      </c>
      <c r="C8" s="8" t="n">
        <v>0.01</v>
      </c>
    </row>
    <row r="9" spans="1:3">
      <c r="A9" s="4" t="s">
        <v>67</v>
      </c>
      <c r="B9" s="5" t="n">
        <v>50000000</v>
      </c>
      <c r="C9" s="5" t="n">
        <v>50000000</v>
      </c>
    </row>
    <row r="10" spans="1:3">
      <c r="A10" s="4" t="s">
        <v>6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63</v>
      </c>
    </row>
    <row r="2" spans="1:4">
      <c r="B2" s="2" t="s">
        <v>2</v>
      </c>
      <c r="C2" s="2" t="s">
        <v>70</v>
      </c>
      <c r="D2" s="2" t="s">
        <v>264</v>
      </c>
    </row>
    <row r="3" spans="1:4">
      <c r="A3" s="3" t="s">
        <v>116</v>
      </c>
    </row>
    <row r="4" spans="1:4">
      <c r="A4" s="4" t="s">
        <v>265</v>
      </c>
      <c r="B4" s="7" t="n">
        <v>-3124</v>
      </c>
      <c r="C4" s="7" t="n">
        <v>-26582</v>
      </c>
    </row>
    <row r="5" spans="1:4">
      <c r="A5" s="4" t="s">
        <v>120</v>
      </c>
      <c r="B5" s="5" t="n">
        <v>-7211</v>
      </c>
      <c r="C5" s="5" t="n">
        <v>-28348</v>
      </c>
    </row>
    <row r="6" spans="1:4">
      <c r="A6" s="3" t="s">
        <v>121</v>
      </c>
    </row>
    <row r="7" spans="1:4">
      <c r="A7" s="4" t="s">
        <v>129</v>
      </c>
      <c r="B7" s="7" t="n">
        <v>6533</v>
      </c>
      <c r="C7" s="5" t="n">
        <v>49724</v>
      </c>
    </row>
    <row r="8" spans="1:4">
      <c r="A8" s="4" t="s">
        <v>266</v>
      </c>
    </row>
    <row r="9" spans="1:4">
      <c r="A9" s="3" t="s">
        <v>116</v>
      </c>
    </row>
    <row r="10" spans="1:4">
      <c r="A10" s="4" t="s">
        <v>265</v>
      </c>
      <c r="C10" s="5" t="n">
        <v>-23278</v>
      </c>
    </row>
    <row r="11" spans="1:4">
      <c r="A11" s="4" t="s">
        <v>120</v>
      </c>
      <c r="C11" s="5" t="n">
        <v>-25044</v>
      </c>
    </row>
    <row r="12" spans="1:4">
      <c r="A12" s="3" t="s">
        <v>121</v>
      </c>
    </row>
    <row r="13" spans="1:4">
      <c r="A13" s="4" t="s">
        <v>267</v>
      </c>
      <c r="C13" s="5" t="n">
        <v>-3304</v>
      </c>
    </row>
    <row r="14" spans="1:4">
      <c r="A14" s="4" t="s">
        <v>129</v>
      </c>
      <c r="C14" s="5" t="n">
        <v>46420</v>
      </c>
    </row>
    <row r="15" spans="1:4">
      <c r="A15" s="4" t="s">
        <v>268</v>
      </c>
    </row>
    <row r="16" spans="1:4">
      <c r="A16" s="3" t="s">
        <v>121</v>
      </c>
    </row>
    <row r="17" spans="1:4">
      <c r="A17" s="4" t="s">
        <v>267</v>
      </c>
      <c r="D17" s="7" t="n">
        <v>6598</v>
      </c>
    </row>
    <row r="18" spans="1:4">
      <c r="A18" s="4" t="s">
        <v>269</v>
      </c>
    </row>
    <row r="19" spans="1:4">
      <c r="A19" s="3" t="s">
        <v>116</v>
      </c>
    </row>
    <row r="20" spans="1:4">
      <c r="A20" s="4" t="s">
        <v>265</v>
      </c>
      <c r="C20" s="5" t="n">
        <v>-3304</v>
      </c>
    </row>
    <row r="21" spans="1:4">
      <c r="A21" s="4" t="s">
        <v>120</v>
      </c>
      <c r="C21" s="5" t="n">
        <v>-3304</v>
      </c>
    </row>
    <row r="22" spans="1:4">
      <c r="A22" s="3" t="s">
        <v>121</v>
      </c>
    </row>
    <row r="23" spans="1:4">
      <c r="A23" s="4" t="s">
        <v>267</v>
      </c>
      <c r="C23" s="5" t="n">
        <v>3304</v>
      </c>
    </row>
    <row r="24" spans="1:4">
      <c r="A24" s="4" t="s">
        <v>129</v>
      </c>
      <c r="C24" s="7" t="n">
        <v>33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4" t="s">
        <v>40</v>
      </c>
    </row>
    <row r="3" spans="1:3">
      <c r="A3" s="3" t="s">
        <v>179</v>
      </c>
    </row>
    <row r="4" spans="1:3">
      <c r="A4" s="4" t="s">
        <v>271</v>
      </c>
      <c r="B4" s="7" t="n">
        <v>4295</v>
      </c>
      <c r="C4" s="7" t="n">
        <v>3429</v>
      </c>
    </row>
    <row r="5" spans="1:3">
      <c r="A5" s="4" t="s">
        <v>272</v>
      </c>
    </row>
    <row r="6" spans="1:3">
      <c r="A6" s="3" t="s">
        <v>179</v>
      </c>
    </row>
    <row r="7" spans="1:3">
      <c r="A7" s="4" t="s">
        <v>273</v>
      </c>
      <c r="B7" s="5" t="n">
        <v>250</v>
      </c>
    </row>
    <row r="8" spans="1:3">
      <c r="A8" s="4" t="s">
        <v>274</v>
      </c>
    </row>
    <row r="9" spans="1:3">
      <c r="A9" s="3" t="s">
        <v>179</v>
      </c>
    </row>
    <row r="10" spans="1:3">
      <c r="A10" s="4" t="s">
        <v>273</v>
      </c>
      <c r="B10" s="5" t="n">
        <v>500</v>
      </c>
    </row>
    <row r="11" spans="1:3">
      <c r="A11" s="4" t="s">
        <v>275</v>
      </c>
    </row>
    <row r="12" spans="1:3">
      <c r="A12" s="3" t="s">
        <v>179</v>
      </c>
    </row>
    <row r="13" spans="1:3">
      <c r="A13" s="4" t="s">
        <v>273</v>
      </c>
      <c r="B13" s="5" t="n">
        <v>1000</v>
      </c>
    </row>
    <row r="14" spans="1:3">
      <c r="A14" s="4" t="s">
        <v>276</v>
      </c>
    </row>
    <row r="15" spans="1:3">
      <c r="A15" s="3" t="s">
        <v>179</v>
      </c>
    </row>
    <row r="16" spans="1:3">
      <c r="A16" s="4" t="s">
        <v>277</v>
      </c>
      <c r="B16" s="5" t="n">
        <v>17207</v>
      </c>
      <c r="C16" s="5" t="n">
        <v>15934</v>
      </c>
    </row>
    <row r="17" spans="1:3">
      <c r="A17" s="4" t="s">
        <v>278</v>
      </c>
      <c r="B17" s="5" t="n">
        <v>8298</v>
      </c>
      <c r="C17" s="7" t="n">
        <v>6708</v>
      </c>
    </row>
    <row r="18" spans="1:3">
      <c r="A18" s="4" t="s">
        <v>279</v>
      </c>
    </row>
    <row r="19" spans="1:3">
      <c r="A19" s="3" t="s">
        <v>179</v>
      </c>
    </row>
    <row r="20" spans="1:3">
      <c r="A20" s="4" t="s">
        <v>280</v>
      </c>
      <c r="B20" s="5" t="n">
        <v>500</v>
      </c>
    </row>
    <row r="21" spans="1:3">
      <c r="A21" s="4" t="s">
        <v>281</v>
      </c>
      <c r="B21" s="5" t="n">
        <v>2000</v>
      </c>
    </row>
    <row r="22" spans="1:3">
      <c r="A22" s="4" t="s">
        <v>282</v>
      </c>
    </row>
    <row r="23" spans="1:3">
      <c r="A23" s="3" t="s">
        <v>179</v>
      </c>
    </row>
    <row r="24" spans="1:3">
      <c r="A24" s="4" t="s">
        <v>280</v>
      </c>
      <c r="B24" s="5" t="n">
        <v>2000</v>
      </c>
    </row>
    <row r="25" spans="1:3">
      <c r="A25" s="4" t="s">
        <v>281</v>
      </c>
      <c r="B25" s="7"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1"/>
    <col customWidth="1" max="5" min="5" width="21"/>
    <col customWidth="1" max="6" min="6" width="14"/>
  </cols>
  <sheetData>
    <row r="1" spans="1:6">
      <c r="A1" s="1" t="s">
        <v>283</v>
      </c>
      <c r="B1" s="2" t="s">
        <v>284</v>
      </c>
      <c r="C1" s="2" t="s">
        <v>285</v>
      </c>
      <c r="D1" s="2" t="s">
        <v>286</v>
      </c>
      <c r="E1" s="2" t="s">
        <v>287</v>
      </c>
      <c r="F1" s="2" t="s">
        <v>288</v>
      </c>
    </row>
    <row r="2" spans="1:6">
      <c r="A2" s="3" t="s">
        <v>289</v>
      </c>
    </row>
    <row r="3" spans="1:6">
      <c r="A3" s="4" t="s">
        <v>290</v>
      </c>
      <c r="C3" s="5" t="n">
        <v>1</v>
      </c>
    </row>
    <row r="4" spans="1:6">
      <c r="A4" s="3" t="s">
        <v>291</v>
      </c>
    </row>
    <row r="5" spans="1:6">
      <c r="A5" s="4" t="s">
        <v>33</v>
      </c>
      <c r="C5" s="7" t="n">
        <v>423773</v>
      </c>
      <c r="E5" s="7" t="n">
        <v>423644</v>
      </c>
    </row>
    <row r="6" spans="1:6">
      <c r="A6" s="3" t="s">
        <v>292</v>
      </c>
    </row>
    <row r="7" spans="1:6">
      <c r="A7" s="4" t="s">
        <v>33</v>
      </c>
      <c r="C7" s="5" t="n">
        <v>129</v>
      </c>
    </row>
    <row r="8" spans="1:6">
      <c r="A8" s="4" t="s">
        <v>266</v>
      </c>
    </row>
    <row r="9" spans="1:6">
      <c r="A9" s="3" t="s">
        <v>292</v>
      </c>
    </row>
    <row r="10" spans="1:6">
      <c r="A10" s="4" t="s">
        <v>293</v>
      </c>
      <c r="D10" s="7" t="n">
        <v>3304</v>
      </c>
    </row>
    <row r="11" spans="1:6">
      <c r="A11" s="4" t="s">
        <v>294</v>
      </c>
    </row>
    <row r="12" spans="1:6">
      <c r="A12" s="3" t="s">
        <v>289</v>
      </c>
    </row>
    <row r="13" spans="1:6">
      <c r="A13" s="4" t="s">
        <v>295</v>
      </c>
      <c r="B13" s="7" t="n">
        <v>16500</v>
      </c>
    </row>
    <row r="14" spans="1:6">
      <c r="A14" s="4" t="s">
        <v>296</v>
      </c>
      <c r="B14" s="5" t="n">
        <v>3</v>
      </c>
    </row>
    <row r="15" spans="1:6">
      <c r="A15" s="4" t="s">
        <v>297</v>
      </c>
    </row>
    <row r="16" spans="1:6">
      <c r="A16" s="3" t="s">
        <v>289</v>
      </c>
    </row>
    <row r="17" spans="1:6">
      <c r="A17" s="4" t="s">
        <v>295</v>
      </c>
      <c r="E17" s="5" t="n">
        <v>154043</v>
      </c>
    </row>
    <row r="18" spans="1:6">
      <c r="A18" s="4" t="s">
        <v>298</v>
      </c>
      <c r="E18" s="5" t="n">
        <v>149771</v>
      </c>
    </row>
    <row r="19" spans="1:6">
      <c r="A19" s="4" t="s">
        <v>299</v>
      </c>
      <c r="E19" s="5" t="n">
        <v>4272</v>
      </c>
    </row>
    <row r="20" spans="1:6">
      <c r="A20" s="3" t="s">
        <v>291</v>
      </c>
    </row>
    <row r="21" spans="1:6">
      <c r="A21" s="4" t="s">
        <v>27</v>
      </c>
      <c r="C21" s="5" t="n">
        <v>1558</v>
      </c>
    </row>
    <row r="22" spans="1:6">
      <c r="A22" s="4" t="s">
        <v>108</v>
      </c>
      <c r="C22" s="5" t="n">
        <v>37929</v>
      </c>
    </row>
    <row r="23" spans="1:6">
      <c r="A23" s="4" t="s">
        <v>109</v>
      </c>
      <c r="C23" s="5" t="n">
        <v>16504</v>
      </c>
    </row>
    <row r="24" spans="1:6">
      <c r="A24" s="4" t="s">
        <v>300</v>
      </c>
      <c r="C24" s="5" t="n">
        <v>8357</v>
      </c>
    </row>
    <row r="25" spans="1:6">
      <c r="A25" s="4" t="s">
        <v>35</v>
      </c>
      <c r="C25" s="5" t="n">
        <v>657</v>
      </c>
    </row>
    <row r="26" spans="1:6">
      <c r="A26" s="4" t="s">
        <v>33</v>
      </c>
      <c r="C26" s="5" t="n">
        <v>37857</v>
      </c>
    </row>
    <row r="27" spans="1:6">
      <c r="A27" s="4" t="s">
        <v>301</v>
      </c>
      <c r="C27" s="5" t="n">
        <v>-6011</v>
      </c>
    </row>
    <row r="28" spans="1:6">
      <c r="A28" s="4" t="s">
        <v>302</v>
      </c>
      <c r="C28" s="5" t="n">
        <v>-16958</v>
      </c>
    </row>
    <row r="29" spans="1:6">
      <c r="A29" s="4" t="s">
        <v>289</v>
      </c>
      <c r="C29" s="5" t="n">
        <v>154043</v>
      </c>
    </row>
    <row r="30" spans="1:6">
      <c r="A30" s="3" t="s">
        <v>292</v>
      </c>
    </row>
    <row r="31" spans="1:6">
      <c r="A31" s="4" t="s">
        <v>108</v>
      </c>
      <c r="C31" s="5" t="n">
        <v>238</v>
      </c>
    </row>
    <row r="32" spans="1:6">
      <c r="A32" s="4" t="s">
        <v>33</v>
      </c>
      <c r="C32" s="5" t="n">
        <v>129</v>
      </c>
    </row>
    <row r="33" spans="1:6">
      <c r="A33" s="4" t="s">
        <v>289</v>
      </c>
      <c r="C33" s="5" t="n">
        <v>367</v>
      </c>
    </row>
    <row r="34" spans="1:6">
      <c r="A34" s="4" t="s">
        <v>303</v>
      </c>
      <c r="C34" s="5" t="n">
        <v>367</v>
      </c>
    </row>
    <row r="35" spans="1:6">
      <c r="A35" s="3" t="s">
        <v>304</v>
      </c>
    </row>
    <row r="36" spans="1:6">
      <c r="A36" s="4" t="s">
        <v>305</v>
      </c>
      <c r="C36" s="5" t="n">
        <v>25639</v>
      </c>
    </row>
    <row r="37" spans="1:6">
      <c r="A37" s="4" t="s">
        <v>306</v>
      </c>
      <c r="C37" s="5" t="n">
        <v>53550</v>
      </c>
    </row>
    <row r="38" spans="1:6">
      <c r="A38" s="4" t="s">
        <v>307</v>
      </c>
      <c r="C38" s="5" t="n">
        <v>12218</v>
      </c>
    </row>
    <row r="39" spans="1:6">
      <c r="A39" s="4" t="s">
        <v>308</v>
      </c>
      <c r="C39" s="5" t="n">
        <v>20600</v>
      </c>
    </row>
    <row r="40" spans="1:6">
      <c r="A40" s="4" t="s">
        <v>309</v>
      </c>
    </row>
    <row r="41" spans="1:6">
      <c r="A41" s="3" t="s">
        <v>291</v>
      </c>
    </row>
    <row r="42" spans="1:6">
      <c r="A42" s="4" t="s">
        <v>310</v>
      </c>
      <c r="C42" s="5" t="n">
        <v>9490</v>
      </c>
    </row>
    <row r="43" spans="1:6">
      <c r="A43" s="4" t="s">
        <v>311</v>
      </c>
    </row>
    <row r="44" spans="1:6">
      <c r="A44" s="3" t="s">
        <v>291</v>
      </c>
    </row>
    <row r="45" spans="1:6">
      <c r="A45" s="4" t="s">
        <v>310</v>
      </c>
      <c r="C45" s="7" t="n">
        <v>64660</v>
      </c>
    </row>
    <row r="46" spans="1:6">
      <c r="A46" s="4" t="s">
        <v>312</v>
      </c>
    </row>
    <row r="47" spans="1:6">
      <c r="A47" s="3" t="s">
        <v>291</v>
      </c>
    </row>
    <row r="48" spans="1:6">
      <c r="A48" s="4" t="s">
        <v>27</v>
      </c>
      <c r="E48" s="5" t="n">
        <v>1558</v>
      </c>
    </row>
    <row r="49" spans="1:6">
      <c r="A49" s="4" t="s">
        <v>108</v>
      </c>
      <c r="E49" s="5" t="n">
        <v>37691</v>
      </c>
    </row>
    <row r="50" spans="1:6">
      <c r="A50" s="4" t="s">
        <v>109</v>
      </c>
      <c r="E50" s="5" t="n">
        <v>16504</v>
      </c>
    </row>
    <row r="51" spans="1:6">
      <c r="A51" s="4" t="s">
        <v>300</v>
      </c>
      <c r="E51" s="5" t="n">
        <v>8357</v>
      </c>
    </row>
    <row r="52" spans="1:6">
      <c r="A52" s="4" t="s">
        <v>35</v>
      </c>
      <c r="E52" s="5" t="n">
        <v>657</v>
      </c>
    </row>
    <row r="53" spans="1:6">
      <c r="A53" s="4" t="s">
        <v>33</v>
      </c>
      <c r="E53" s="5" t="n">
        <v>37728</v>
      </c>
    </row>
    <row r="54" spans="1:6">
      <c r="A54" s="4" t="s">
        <v>301</v>
      </c>
      <c r="E54" s="5" t="n">
        <v>-6011</v>
      </c>
    </row>
    <row r="55" spans="1:6">
      <c r="A55" s="4" t="s">
        <v>302</v>
      </c>
      <c r="E55" s="5" t="n">
        <v>-16958</v>
      </c>
    </row>
    <row r="56" spans="1:6">
      <c r="A56" s="4" t="s">
        <v>289</v>
      </c>
      <c r="E56" s="5" t="n">
        <v>153676</v>
      </c>
    </row>
    <row r="57" spans="1:6">
      <c r="A57" s="4" t="s">
        <v>313</v>
      </c>
    </row>
    <row r="58" spans="1:6">
      <c r="A58" s="3" t="s">
        <v>291</v>
      </c>
    </row>
    <row r="59" spans="1:6">
      <c r="A59" s="4" t="s">
        <v>310</v>
      </c>
      <c r="E59" s="5" t="n">
        <v>9490</v>
      </c>
    </row>
    <row r="60" spans="1:6">
      <c r="A60" s="4" t="s">
        <v>314</v>
      </c>
    </row>
    <row r="61" spans="1:6">
      <c r="A61" s="3" t="s">
        <v>291</v>
      </c>
    </row>
    <row r="62" spans="1:6">
      <c r="A62" s="4" t="s">
        <v>310</v>
      </c>
      <c r="E62" s="7" t="n">
        <v>64660</v>
      </c>
    </row>
    <row r="63" spans="1:6">
      <c r="A63" s="4" t="s">
        <v>315</v>
      </c>
    </row>
    <row r="64" spans="1:6">
      <c r="A64" s="3" t="s">
        <v>145</v>
      </c>
    </row>
    <row r="65" spans="1:6">
      <c r="A65" s="4" t="s">
        <v>316</v>
      </c>
      <c r="F65" s="4" t="s">
        <v>3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18</v>
      </c>
      <c r="B1" s="2" t="s">
        <v>1</v>
      </c>
    </row>
    <row r="2" spans="1:2">
      <c r="B2" s="2" t="s">
        <v>319</v>
      </c>
    </row>
    <row r="3" spans="1:2">
      <c r="A3" s="3" t="s">
        <v>33</v>
      </c>
    </row>
    <row r="4" spans="1:2">
      <c r="A4" s="4" t="s">
        <v>320</v>
      </c>
      <c r="B4" s="7" t="n">
        <v>423644</v>
      </c>
    </row>
    <row r="5" spans="1:2">
      <c r="A5" s="4" t="s">
        <v>321</v>
      </c>
      <c r="B5" s="5" t="n">
        <v>129</v>
      </c>
    </row>
    <row r="6" spans="1:2">
      <c r="A6" s="4" t="s">
        <v>320</v>
      </c>
      <c r="B6" s="7" t="n">
        <v>4237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22</v>
      </c>
      <c r="B1" s="2" t="s">
        <v>1</v>
      </c>
      <c r="C1" s="2" t="s">
        <v>263</v>
      </c>
    </row>
    <row r="2" spans="1:3">
      <c r="B2" s="2" t="s">
        <v>2</v>
      </c>
      <c r="C2" s="2" t="s">
        <v>25</v>
      </c>
    </row>
    <row r="3" spans="1:3">
      <c r="A3" s="3" t="s">
        <v>310</v>
      </c>
    </row>
    <row r="4" spans="1:3">
      <c r="A4" s="4" t="s">
        <v>323</v>
      </c>
      <c r="B4" s="7" t="n">
        <v>306606</v>
      </c>
      <c r="C4" s="7" t="n">
        <v>306606</v>
      </c>
    </row>
    <row r="5" spans="1:3">
      <c r="A5" s="4" t="s">
        <v>324</v>
      </c>
      <c r="B5" s="5" t="n">
        <v>126036</v>
      </c>
      <c r="C5" s="5" t="n">
        <v>115681</v>
      </c>
    </row>
    <row r="6" spans="1:3">
      <c r="A6" s="4" t="s">
        <v>325</v>
      </c>
      <c r="B6" s="7" t="n">
        <v>180570</v>
      </c>
      <c r="C6" s="7" t="n">
        <v>190925</v>
      </c>
    </row>
    <row r="7" spans="1:3">
      <c r="A7" s="4" t="s">
        <v>326</v>
      </c>
    </row>
    <row r="8" spans="1:3">
      <c r="A8" s="3" t="s">
        <v>310</v>
      </c>
    </row>
    <row r="9" spans="1:3">
      <c r="A9" s="4" t="s">
        <v>327</v>
      </c>
      <c r="B9" s="4" t="s">
        <v>328</v>
      </c>
      <c r="C9" s="4" t="s">
        <v>328</v>
      </c>
    </row>
    <row r="10" spans="1:3">
      <c r="A10" s="4" t="s">
        <v>323</v>
      </c>
      <c r="B10" s="7" t="n">
        <v>273196</v>
      </c>
      <c r="C10" s="7" t="n">
        <v>273196</v>
      </c>
    </row>
    <row r="11" spans="1:3">
      <c r="A11" s="4" t="s">
        <v>324</v>
      </c>
      <c r="B11" s="5" t="n">
        <v>121011</v>
      </c>
      <c r="C11" s="5" t="n">
        <v>111291</v>
      </c>
    </row>
    <row r="12" spans="1:3">
      <c r="A12" s="4" t="s">
        <v>325</v>
      </c>
      <c r="B12" s="7" t="n">
        <v>152185</v>
      </c>
      <c r="C12" s="7" t="n">
        <v>161905</v>
      </c>
    </row>
    <row r="13" spans="1:3">
      <c r="A13" s="4" t="s">
        <v>329</v>
      </c>
    </row>
    <row r="14" spans="1:3">
      <c r="A14" s="3" t="s">
        <v>310</v>
      </c>
    </row>
    <row r="15" spans="1:3">
      <c r="A15" s="4" t="s">
        <v>330</v>
      </c>
      <c r="B15" s="4" t="s">
        <v>331</v>
      </c>
      <c r="C15" s="4" t="s">
        <v>331</v>
      </c>
    </row>
    <row r="16" spans="1:3">
      <c r="A16" s="4" t="s">
        <v>332</v>
      </c>
    </row>
    <row r="17" spans="1:3">
      <c r="A17" s="3" t="s">
        <v>310</v>
      </c>
    </row>
    <row r="18" spans="1:3">
      <c r="A18" s="4" t="s">
        <v>330</v>
      </c>
      <c r="B18" s="4" t="s">
        <v>333</v>
      </c>
      <c r="C18" s="4" t="s">
        <v>333</v>
      </c>
    </row>
    <row r="19" spans="1:3">
      <c r="A19" s="4" t="s">
        <v>334</v>
      </c>
    </row>
    <row r="20" spans="1:3">
      <c r="A20" s="3" t="s">
        <v>310</v>
      </c>
    </row>
    <row r="21" spans="1:3">
      <c r="A21" s="4" t="s">
        <v>327</v>
      </c>
      <c r="B21" s="4" t="s">
        <v>335</v>
      </c>
      <c r="C21" s="4" t="s">
        <v>335</v>
      </c>
    </row>
    <row r="22" spans="1:3">
      <c r="A22" s="4" t="s">
        <v>323</v>
      </c>
      <c r="B22" s="7" t="n">
        <v>25250</v>
      </c>
      <c r="C22" s="7" t="n">
        <v>25250</v>
      </c>
    </row>
    <row r="23" spans="1:3">
      <c r="A23" s="4" t="s">
        <v>324</v>
      </c>
      <c r="B23" s="5" t="n">
        <v>2097</v>
      </c>
      <c r="C23" s="5" t="n">
        <v>1718</v>
      </c>
    </row>
    <row r="24" spans="1:3">
      <c r="A24" s="4" t="s">
        <v>325</v>
      </c>
      <c r="B24" s="7" t="n">
        <v>23153</v>
      </c>
      <c r="C24" s="7" t="n">
        <v>23532</v>
      </c>
    </row>
    <row r="25" spans="1:3">
      <c r="A25" s="4" t="s">
        <v>336</v>
      </c>
    </row>
    <row r="26" spans="1:3">
      <c r="A26" s="3" t="s">
        <v>310</v>
      </c>
    </row>
    <row r="27" spans="1:3">
      <c r="A27" s="4" t="s">
        <v>330</v>
      </c>
      <c r="B27" s="4" t="s">
        <v>331</v>
      </c>
      <c r="C27" s="4" t="s">
        <v>331</v>
      </c>
    </row>
    <row r="28" spans="1:3">
      <c r="A28" s="4" t="s">
        <v>337</v>
      </c>
    </row>
    <row r="29" spans="1:3">
      <c r="A29" s="3" t="s">
        <v>310</v>
      </c>
    </row>
    <row r="30" spans="1:3">
      <c r="A30" s="4" t="s">
        <v>330</v>
      </c>
      <c r="B30" s="4" t="s">
        <v>338</v>
      </c>
      <c r="C30" s="4" t="s">
        <v>338</v>
      </c>
    </row>
    <row r="31" spans="1:3">
      <c r="A31" s="4" t="s">
        <v>339</v>
      </c>
    </row>
    <row r="32" spans="1:3">
      <c r="A32" s="3" t="s">
        <v>310</v>
      </c>
    </row>
    <row r="33" spans="1:3">
      <c r="A33" s="4" t="s">
        <v>330</v>
      </c>
      <c r="B33" s="4" t="s">
        <v>340</v>
      </c>
      <c r="C33" s="4" t="s">
        <v>340</v>
      </c>
    </row>
    <row r="34" spans="1:3">
      <c r="A34" s="4" t="s">
        <v>323</v>
      </c>
      <c r="B34" s="7" t="n">
        <v>5644</v>
      </c>
      <c r="C34" s="7" t="n">
        <v>5644</v>
      </c>
    </row>
    <row r="35" spans="1:3">
      <c r="A35" s="4" t="s">
        <v>324</v>
      </c>
      <c r="B35" s="5" t="n">
        <v>2352</v>
      </c>
      <c r="C35" s="5" t="n">
        <v>2176</v>
      </c>
    </row>
    <row r="36" spans="1:3">
      <c r="A36" s="4" t="s">
        <v>325</v>
      </c>
      <c r="B36" s="7" t="n">
        <v>3292</v>
      </c>
      <c r="C36" s="7" t="n">
        <v>3468</v>
      </c>
    </row>
    <row r="37" spans="1:3">
      <c r="A37" s="4" t="s">
        <v>341</v>
      </c>
    </row>
    <row r="38" spans="1:3">
      <c r="A38" s="3" t="s">
        <v>310</v>
      </c>
    </row>
    <row r="39" spans="1:3">
      <c r="A39" s="4" t="s">
        <v>327</v>
      </c>
      <c r="B39" s="4" t="s">
        <v>342</v>
      </c>
      <c r="C39" s="4" t="s">
        <v>342</v>
      </c>
    </row>
    <row r="40" spans="1:3">
      <c r="A40" s="4" t="s">
        <v>323</v>
      </c>
      <c r="B40" s="7" t="n">
        <v>2516</v>
      </c>
      <c r="C40" s="7" t="n">
        <v>2516</v>
      </c>
    </row>
    <row r="41" spans="1:3">
      <c r="A41" s="4" t="s">
        <v>324</v>
      </c>
      <c r="B41" s="5" t="n">
        <v>576</v>
      </c>
      <c r="C41" s="5" t="n">
        <v>496</v>
      </c>
    </row>
    <row r="42" spans="1:3">
      <c r="A42" s="4" t="s">
        <v>325</v>
      </c>
      <c r="B42" s="7" t="n">
        <v>1940</v>
      </c>
      <c r="C42" s="7" t="n">
        <v>2020</v>
      </c>
    </row>
    <row r="43" spans="1:3">
      <c r="A43" s="4" t="s">
        <v>343</v>
      </c>
    </row>
    <row r="44" spans="1:3">
      <c r="A44" s="3" t="s">
        <v>310</v>
      </c>
    </row>
    <row r="45" spans="1:3">
      <c r="A45" s="4" t="s">
        <v>330</v>
      </c>
      <c r="B45" s="4" t="s">
        <v>344</v>
      </c>
      <c r="C45" s="4" t="s">
        <v>344</v>
      </c>
    </row>
    <row r="46" spans="1:3">
      <c r="A46" s="4" t="s">
        <v>345</v>
      </c>
    </row>
    <row r="47" spans="1:3">
      <c r="A47" s="3" t="s">
        <v>310</v>
      </c>
    </row>
    <row r="48" spans="1:3">
      <c r="A48" s="4" t="s">
        <v>330</v>
      </c>
      <c r="B48" s="4" t="s">
        <v>333</v>
      </c>
      <c r="C4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147</v>
      </c>
    </row>
    <row r="3" spans="1:3">
      <c r="A3" s="4" t="s">
        <v>334</v>
      </c>
      <c r="B3" s="7" t="n">
        <v>61368</v>
      </c>
      <c r="C3" s="7" t="n">
        <v>613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0</v>
      </c>
    </row>
    <row r="3" spans="1:3">
      <c r="A3" s="3" t="s">
        <v>348</v>
      </c>
    </row>
    <row r="4" spans="1:3">
      <c r="A4" s="4" t="s">
        <v>349</v>
      </c>
      <c r="B4" s="7" t="n">
        <v>10355</v>
      </c>
      <c r="C4" s="7" t="n">
        <v>9413</v>
      </c>
    </row>
    <row r="5" spans="1:3">
      <c r="A5" s="4" t="s">
        <v>350</v>
      </c>
    </row>
    <row r="6" spans="1:3">
      <c r="A6" s="3" t="s">
        <v>348</v>
      </c>
    </row>
    <row r="7" spans="1:3">
      <c r="A7" s="4" t="s">
        <v>349</v>
      </c>
      <c r="B7" s="7" t="n">
        <v>10355</v>
      </c>
      <c r="C7" s="7" t="n">
        <v>94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1</v>
      </c>
      <c r="B1" s="2" t="s">
        <v>2</v>
      </c>
      <c r="C1" s="2" t="s">
        <v>25</v>
      </c>
    </row>
    <row r="2" spans="1:3">
      <c r="A2" s="3" t="s">
        <v>352</v>
      </c>
    </row>
    <row r="3" spans="1:3">
      <c r="A3" s="4" t="s">
        <v>353</v>
      </c>
      <c r="B3" s="7" t="n">
        <v>602857</v>
      </c>
      <c r="C3" s="7" t="n">
        <v>594920</v>
      </c>
    </row>
    <row r="4" spans="1:3">
      <c r="A4" s="4" t="s">
        <v>354</v>
      </c>
      <c r="B4" s="5" t="n">
        <v>12936</v>
      </c>
      <c r="C4" s="5" t="n">
        <v>11530</v>
      </c>
    </row>
    <row r="5" spans="1:3">
      <c r="A5" s="4" t="s">
        <v>44</v>
      </c>
      <c r="B5" s="5" t="n">
        <v>589921</v>
      </c>
      <c r="C5" s="5" t="n">
        <v>583390</v>
      </c>
    </row>
    <row r="6" spans="1:3">
      <c r="A6" s="4" t="s">
        <v>355</v>
      </c>
    </row>
    <row r="7" spans="1:3">
      <c r="A7" s="3" t="s">
        <v>352</v>
      </c>
    </row>
    <row r="8" spans="1:3">
      <c r="A8" s="4" t="s">
        <v>353</v>
      </c>
      <c r="B8" s="5" t="n">
        <v>566037</v>
      </c>
      <c r="C8" s="5" t="n">
        <v>470245</v>
      </c>
    </row>
    <row r="9" spans="1:3">
      <c r="A9" s="4" t="s">
        <v>356</v>
      </c>
      <c r="B9" s="5" t="n">
        <v>2976</v>
      </c>
      <c r="C9" s="5" t="n">
        <v>1658</v>
      </c>
    </row>
    <row r="10" spans="1:3">
      <c r="A10" s="4" t="s">
        <v>357</v>
      </c>
      <c r="B10" s="5" t="n">
        <v>7159</v>
      </c>
      <c r="C10" s="5" t="n">
        <v>5712</v>
      </c>
    </row>
    <row r="11" spans="1:3">
      <c r="A11" s="4" t="s">
        <v>358</v>
      </c>
    </row>
    <row r="12" spans="1:3">
      <c r="A12" s="3" t="s">
        <v>352</v>
      </c>
    </row>
    <row r="13" spans="1:3">
      <c r="A13" s="4" t="s">
        <v>353</v>
      </c>
      <c r="B13" s="5" t="n">
        <v>13399</v>
      </c>
      <c r="C13" s="5" t="n">
        <v>103353</v>
      </c>
    </row>
    <row r="14" spans="1:3">
      <c r="A14" s="4" t="s">
        <v>359</v>
      </c>
    </row>
    <row r="15" spans="1:3">
      <c r="A15" s="3" t="s">
        <v>352</v>
      </c>
    </row>
    <row r="16" spans="1:3">
      <c r="A16" s="4" t="s">
        <v>353</v>
      </c>
      <c r="B16" s="7" t="n">
        <v>17134</v>
      </c>
      <c r="C16" s="7" t="n">
        <v>15611</v>
      </c>
    </row>
    <row r="17" spans="1:3">
      <c r="A17" s="4" t="s">
        <v>360</v>
      </c>
      <c r="B17" s="4" t="s">
        <v>361</v>
      </c>
      <c r="C17" s="4" t="s">
        <v>361</v>
      </c>
    </row>
    <row r="18" spans="1:3">
      <c r="A18" s="4" t="s">
        <v>362</v>
      </c>
    </row>
    <row r="19" spans="1:3">
      <c r="A19" s="3" t="s">
        <v>352</v>
      </c>
    </row>
    <row r="20" spans="1:3">
      <c r="A20" s="4" t="s">
        <v>353</v>
      </c>
      <c r="B20" s="7" t="n">
        <v>6287</v>
      </c>
      <c r="C20" s="7" t="n">
        <v>5711</v>
      </c>
    </row>
    <row r="21" spans="1:3">
      <c r="A21" s="4" t="s">
        <v>356</v>
      </c>
      <c r="B21" s="7" t="n">
        <v>725</v>
      </c>
      <c r="C21" s="7" t="n">
        <v>751</v>
      </c>
    </row>
    <row r="22" spans="1:3">
      <c r="A22" s="4" t="s">
        <v>363</v>
      </c>
    </row>
    <row r="23" spans="1:3">
      <c r="A23" s="3" t="s">
        <v>352</v>
      </c>
    </row>
    <row r="24" spans="1:3">
      <c r="A24" s="4" t="s">
        <v>360</v>
      </c>
      <c r="B24" s="4" t="s">
        <v>364</v>
      </c>
      <c r="C24" s="4" t="s">
        <v>3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5</v>
      </c>
      <c r="B1" s="2" t="s">
        <v>249</v>
      </c>
      <c r="C1" s="2" t="s">
        <v>366</v>
      </c>
      <c r="D1" s="2" t="s">
        <v>367</v>
      </c>
      <c r="E1" s="2" t="s">
        <v>251</v>
      </c>
      <c r="F1" s="2" t="s">
        <v>368</v>
      </c>
      <c r="G1" s="2" t="s">
        <v>2</v>
      </c>
      <c r="H1" s="2" t="s">
        <v>70</v>
      </c>
    </row>
    <row r="2" spans="1:8">
      <c r="A2" s="3" t="s">
        <v>352</v>
      </c>
    </row>
    <row r="3" spans="1:8">
      <c r="A3" s="4" t="s">
        <v>369</v>
      </c>
      <c r="G3" s="7" t="n">
        <v>257382</v>
      </c>
      <c r="H3" s="7" t="n">
        <v>225702</v>
      </c>
    </row>
    <row r="4" spans="1:8">
      <c r="A4" s="4" t="s">
        <v>370</v>
      </c>
      <c r="G4" s="5" t="n">
        <v>577616</v>
      </c>
    </row>
    <row r="5" spans="1:8">
      <c r="A5" s="4" t="s">
        <v>135</v>
      </c>
      <c r="G5" s="5" t="n">
        <v>6792</v>
      </c>
      <c r="H5" s="5" t="n">
        <v>6613</v>
      </c>
    </row>
    <row r="6" spans="1:8">
      <c r="A6" s="4" t="s">
        <v>82</v>
      </c>
      <c r="G6" s="5" t="n">
        <v>74</v>
      </c>
      <c r="H6" s="5" t="n">
        <v>5426</v>
      </c>
    </row>
    <row r="7" spans="1:8">
      <c r="A7" s="4" t="s">
        <v>371</v>
      </c>
    </row>
    <row r="8" spans="1:8">
      <c r="A8" s="3" t="s">
        <v>352</v>
      </c>
    </row>
    <row r="9" spans="1:8">
      <c r="A9" s="4" t="s">
        <v>372</v>
      </c>
      <c r="F9" s="7" t="n">
        <v>550000</v>
      </c>
    </row>
    <row r="10" spans="1:8">
      <c r="A10" s="4" t="s">
        <v>373</v>
      </c>
    </row>
    <row r="11" spans="1:8">
      <c r="A11" s="3" t="s">
        <v>352</v>
      </c>
    </row>
    <row r="12" spans="1:8">
      <c r="A12" s="4" t="s">
        <v>370</v>
      </c>
      <c r="F12" s="5" t="n">
        <v>388050</v>
      </c>
    </row>
    <row r="13" spans="1:8">
      <c r="A13" s="4" t="s">
        <v>374</v>
      </c>
      <c r="F13" s="5" t="n">
        <v>1950</v>
      </c>
    </row>
    <row r="14" spans="1:8">
      <c r="A14" s="4" t="s">
        <v>253</v>
      </c>
      <c r="B14" s="7" t="n">
        <v>477616</v>
      </c>
    </row>
    <row r="15" spans="1:8">
      <c r="A15" s="4" t="s">
        <v>140</v>
      </c>
    </row>
    <row r="16" spans="1:8">
      <c r="A16" s="3" t="s">
        <v>352</v>
      </c>
    </row>
    <row r="17" spans="1:8">
      <c r="A17" s="4" t="s">
        <v>370</v>
      </c>
      <c r="F17" s="5" t="n">
        <v>158400</v>
      </c>
    </row>
    <row r="18" spans="1:8">
      <c r="A18" s="4" t="s">
        <v>374</v>
      </c>
      <c r="F18" s="7" t="n">
        <v>1600</v>
      </c>
    </row>
    <row r="19" spans="1:8">
      <c r="A19" s="4" t="s">
        <v>253</v>
      </c>
      <c r="E19" s="7" t="n">
        <v>160000</v>
      </c>
      <c r="H19" s="7" t="n">
        <v>160000</v>
      </c>
    </row>
    <row r="20" spans="1:8">
      <c r="A20" s="4" t="s">
        <v>82</v>
      </c>
      <c r="E20" s="7" t="n">
        <v>5426</v>
      </c>
    </row>
    <row r="21" spans="1:8">
      <c r="A21" s="4" t="s">
        <v>375</v>
      </c>
    </row>
    <row r="22" spans="1:8">
      <c r="A22" s="3" t="s">
        <v>352</v>
      </c>
    </row>
    <row r="23" spans="1:8">
      <c r="A23" s="4" t="s">
        <v>372</v>
      </c>
      <c r="D23" s="7" t="n">
        <v>481225</v>
      </c>
    </row>
    <row r="24" spans="1:8">
      <c r="A24" s="4" t="s">
        <v>376</v>
      </c>
      <c r="D24" s="4" t="s">
        <v>377</v>
      </c>
    </row>
    <row r="25" spans="1:8">
      <c r="A25" s="4" t="s">
        <v>253</v>
      </c>
      <c r="D25" s="7" t="n">
        <v>381225</v>
      </c>
    </row>
    <row r="26" spans="1:8">
      <c r="A26" s="4" t="s">
        <v>82</v>
      </c>
      <c r="D26" s="7" t="n">
        <v>1466</v>
      </c>
    </row>
    <row r="27" spans="1:8">
      <c r="A27" s="4" t="s">
        <v>378</v>
      </c>
    </row>
    <row r="28" spans="1:8">
      <c r="A28" s="3" t="s">
        <v>352</v>
      </c>
    </row>
    <row r="29" spans="1:8">
      <c r="A29" s="4" t="s">
        <v>379</v>
      </c>
      <c r="D29" s="4" t="s">
        <v>380</v>
      </c>
    </row>
    <row r="30" spans="1:8">
      <c r="A30" s="4" t="s">
        <v>381</v>
      </c>
      <c r="D30" s="4" t="s">
        <v>382</v>
      </c>
    </row>
    <row r="31" spans="1:8">
      <c r="A31" s="4" t="s">
        <v>142</v>
      </c>
    </row>
    <row r="32" spans="1:8">
      <c r="A32" s="3" t="s">
        <v>352</v>
      </c>
    </row>
    <row r="33" spans="1:8">
      <c r="A33" s="4" t="s">
        <v>372</v>
      </c>
      <c r="B33" s="7" t="n">
        <v>577616</v>
      </c>
    </row>
    <row r="34" spans="1:8">
      <c r="A34" s="4" t="s">
        <v>376</v>
      </c>
      <c r="B34" s="4" t="s">
        <v>383</v>
      </c>
    </row>
    <row r="35" spans="1:8">
      <c r="A35" s="4" t="s">
        <v>253</v>
      </c>
      <c r="G35" s="7" t="n">
        <v>477616</v>
      </c>
    </row>
    <row r="36" spans="1:8">
      <c r="A36" s="4" t="s">
        <v>384</v>
      </c>
    </row>
    <row r="37" spans="1:8">
      <c r="A37" s="3" t="s">
        <v>352</v>
      </c>
    </row>
    <row r="38" spans="1:8">
      <c r="A38" s="4" t="s">
        <v>379</v>
      </c>
      <c r="B38" s="4" t="s">
        <v>380</v>
      </c>
    </row>
    <row r="39" spans="1:8">
      <c r="A39" s="4" t="s">
        <v>381</v>
      </c>
      <c r="B39" s="4" t="s">
        <v>385</v>
      </c>
    </row>
    <row r="40" spans="1:8">
      <c r="A40" s="4" t="s">
        <v>358</v>
      </c>
    </row>
    <row r="41" spans="1:8">
      <c r="A41" s="3" t="s">
        <v>352</v>
      </c>
    </row>
    <row r="42" spans="1:8">
      <c r="A42" s="4" t="s">
        <v>253</v>
      </c>
      <c r="B42" s="7" t="n">
        <v>94000</v>
      </c>
    </row>
    <row r="43" spans="1:8">
      <c r="A43" s="4" t="s">
        <v>386</v>
      </c>
    </row>
    <row r="44" spans="1:8">
      <c r="A44" s="3" t="s">
        <v>352</v>
      </c>
    </row>
    <row r="45" spans="1:8">
      <c r="A45" s="4" t="s">
        <v>376</v>
      </c>
      <c r="C45" s="4" t="s">
        <v>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66</v>
      </c>
      <c r="C1" s="2" t="s">
        <v>389</v>
      </c>
      <c r="D1" s="2" t="s">
        <v>368</v>
      </c>
    </row>
    <row r="2" spans="1:4">
      <c r="A2" s="4" t="s">
        <v>358</v>
      </c>
    </row>
    <row r="3" spans="1:4">
      <c r="A3" s="3" t="s">
        <v>352</v>
      </c>
    </row>
    <row r="4" spans="1:4">
      <c r="A4" s="4" t="s">
        <v>390</v>
      </c>
      <c r="D4" s="7" t="n">
        <v>200000</v>
      </c>
    </row>
    <row r="5" spans="1:4">
      <c r="A5" s="4" t="s">
        <v>391</v>
      </c>
    </row>
    <row r="6" spans="1:4">
      <c r="A6" s="3" t="s">
        <v>352</v>
      </c>
    </row>
    <row r="7" spans="1:4">
      <c r="A7" s="4" t="s">
        <v>390</v>
      </c>
      <c r="C7" s="7" t="n">
        <v>300000</v>
      </c>
      <c r="D7" s="5" t="n">
        <v>200000</v>
      </c>
    </row>
    <row r="8" spans="1:4">
      <c r="A8" s="4" t="s">
        <v>392</v>
      </c>
      <c r="C8" s="5" t="n">
        <v>100000</v>
      </c>
    </row>
    <row r="9" spans="1:4">
      <c r="A9" s="4" t="s">
        <v>393</v>
      </c>
    </row>
    <row r="10" spans="1:4">
      <c r="A10" s="3" t="s">
        <v>352</v>
      </c>
    </row>
    <row r="11" spans="1:4">
      <c r="A11" s="4" t="s">
        <v>390</v>
      </c>
      <c r="C11" s="7" t="n">
        <v>30000</v>
      </c>
      <c r="D11" s="7" t="n">
        <v>20000</v>
      </c>
    </row>
    <row r="12" spans="1:4">
      <c r="A12" s="4" t="s">
        <v>386</v>
      </c>
    </row>
    <row r="13" spans="1:4">
      <c r="A13" s="3" t="s">
        <v>352</v>
      </c>
    </row>
    <row r="14" spans="1:4">
      <c r="A14" s="4" t="s">
        <v>390</v>
      </c>
      <c r="B14" s="7" t="n">
        <v>345000</v>
      </c>
    </row>
    <row r="15" spans="1:4">
      <c r="A15" s="4" t="s">
        <v>376</v>
      </c>
      <c r="B15" s="4" t="s">
        <v>387</v>
      </c>
    </row>
    <row r="16" spans="1:4">
      <c r="A16" s="4" t="s">
        <v>394</v>
      </c>
    </row>
    <row r="17" spans="1:4">
      <c r="A17" s="3" t="s">
        <v>352</v>
      </c>
    </row>
    <row r="18" spans="1:4">
      <c r="A18" s="4" t="s">
        <v>390</v>
      </c>
      <c r="B18" s="7" t="n">
        <v>3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42157</v>
      </c>
      <c r="C4" s="7" t="n">
        <v>549800</v>
      </c>
    </row>
    <row r="5" spans="1:3">
      <c r="A5" s="4" t="s">
        <v>73</v>
      </c>
      <c r="B5" s="5" t="n">
        <v>437053</v>
      </c>
      <c r="C5" s="5" t="n">
        <v>371215</v>
      </c>
    </row>
    <row r="6" spans="1:3">
      <c r="A6" s="4" t="s">
        <v>74</v>
      </c>
      <c r="B6" s="5" t="n">
        <v>205104</v>
      </c>
      <c r="C6" s="5" t="n">
        <v>178585</v>
      </c>
    </row>
    <row r="7" spans="1:3">
      <c r="A7" s="3" t="s">
        <v>75</v>
      </c>
    </row>
    <row r="8" spans="1:3">
      <c r="A8" s="4" t="s">
        <v>76</v>
      </c>
      <c r="B8" s="5" t="n">
        <v>156072</v>
      </c>
      <c r="C8" s="5" t="n">
        <v>135058</v>
      </c>
    </row>
    <row r="9" spans="1:3">
      <c r="A9" s="4" t="s">
        <v>77</v>
      </c>
      <c r="B9" s="5" t="n">
        <v>16345</v>
      </c>
      <c r="C9" s="5" t="n">
        <v>15795</v>
      </c>
    </row>
    <row r="10" spans="1:3">
      <c r="A10" s="4" t="s">
        <v>78</v>
      </c>
      <c r="B10" s="5" t="n">
        <v>172417</v>
      </c>
      <c r="C10" s="5" t="n">
        <v>150853</v>
      </c>
    </row>
    <row r="11" spans="1:3">
      <c r="A11" s="4" t="s">
        <v>79</v>
      </c>
      <c r="B11" s="5" t="n">
        <v>32687</v>
      </c>
      <c r="C11" s="5" t="n">
        <v>27732</v>
      </c>
    </row>
    <row r="12" spans="1:3">
      <c r="A12" s="3" t="s">
        <v>80</v>
      </c>
    </row>
    <row r="13" spans="1:3">
      <c r="A13" s="4" t="s">
        <v>81</v>
      </c>
      <c r="B13" s="5" t="n">
        <v>-7500</v>
      </c>
      <c r="C13" s="5" t="n">
        <v>-7577</v>
      </c>
    </row>
    <row r="14" spans="1:3">
      <c r="A14" s="4" t="s">
        <v>82</v>
      </c>
      <c r="B14" s="5" t="n">
        <v>-74</v>
      </c>
      <c r="C14" s="5" t="n">
        <v>-5426</v>
      </c>
    </row>
    <row r="15" spans="1:3">
      <c r="A15" s="4" t="s">
        <v>83</v>
      </c>
      <c r="B15" s="5" t="n">
        <v>290</v>
      </c>
      <c r="C15" s="5" t="n">
        <v>593</v>
      </c>
    </row>
    <row r="16" spans="1:3">
      <c r="A16" s="4" t="s">
        <v>84</v>
      </c>
      <c r="B16" s="5" t="n">
        <v>-7284</v>
      </c>
      <c r="C16" s="5" t="n">
        <v>-12410</v>
      </c>
    </row>
    <row r="17" spans="1:3">
      <c r="A17" s="4" t="s">
        <v>85</v>
      </c>
      <c r="B17" s="5" t="n">
        <v>25403</v>
      </c>
      <c r="C17" s="5" t="n">
        <v>15322</v>
      </c>
    </row>
    <row r="18" spans="1:3">
      <c r="A18" s="4" t="s">
        <v>86</v>
      </c>
      <c r="B18" s="5" t="n">
        <v>10060</v>
      </c>
      <c r="C18" s="5" t="n">
        <v>6159</v>
      </c>
    </row>
    <row r="19" spans="1:3">
      <c r="A19" s="4" t="s">
        <v>87</v>
      </c>
      <c r="B19" s="7" t="n">
        <v>15343</v>
      </c>
      <c r="C19" s="7" t="n">
        <v>9163</v>
      </c>
    </row>
    <row r="20" spans="1:3">
      <c r="A20" s="3" t="s">
        <v>88</v>
      </c>
    </row>
    <row r="21" spans="1:3">
      <c r="A21" s="4" t="s">
        <v>89</v>
      </c>
      <c r="B21" s="5" t="n">
        <v>40970905</v>
      </c>
      <c r="C21" s="5" t="n">
        <v>38200597</v>
      </c>
    </row>
    <row r="22" spans="1:3">
      <c r="A22" s="4" t="s">
        <v>90</v>
      </c>
      <c r="B22" s="5" t="n">
        <v>42127771</v>
      </c>
      <c r="C22" s="5" t="n">
        <v>38602378</v>
      </c>
    </row>
    <row r="23" spans="1:3">
      <c r="A23" s="3" t="s">
        <v>91</v>
      </c>
    </row>
    <row r="24" spans="1:3">
      <c r="A24" s="4" t="s">
        <v>92</v>
      </c>
      <c r="B24" s="8" t="n">
        <v>0.37</v>
      </c>
      <c r="C24" s="8" t="n">
        <v>0.24</v>
      </c>
    </row>
    <row r="25" spans="1:3">
      <c r="A25" s="4" t="s">
        <v>93</v>
      </c>
      <c r="B25" s="8" t="n">
        <v>0.36</v>
      </c>
      <c r="C25" s="8" t="n">
        <v>0.24</v>
      </c>
    </row>
    <row r="26" spans="1:3">
      <c r="A26" s="3" t="s">
        <v>94</v>
      </c>
    </row>
    <row r="27" spans="1:3">
      <c r="A27" s="4" t="s">
        <v>87</v>
      </c>
      <c r="B27" s="7" t="n">
        <v>15343</v>
      </c>
      <c r="C27" s="7" t="n">
        <v>9163</v>
      </c>
    </row>
    <row r="28" spans="1:3">
      <c r="A28" s="4" t="s">
        <v>95</v>
      </c>
      <c r="B28" s="5" t="n">
        <v>153</v>
      </c>
      <c r="C28" s="5" t="n">
        <v>-88</v>
      </c>
    </row>
    <row r="29" spans="1:3">
      <c r="A29" s="4" t="s">
        <v>96</v>
      </c>
      <c r="B29" s="7" t="n">
        <v>15496</v>
      </c>
      <c r="C29" s="7" t="n">
        <v>9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95</v>
      </c>
      <c r="B1" s="2" t="s">
        <v>1</v>
      </c>
    </row>
    <row r="2" spans="1:4">
      <c r="B2" s="2" t="s">
        <v>2</v>
      </c>
      <c r="C2" s="2" t="s">
        <v>70</v>
      </c>
      <c r="D2" s="2" t="s">
        <v>25</v>
      </c>
    </row>
    <row r="3" spans="1:4">
      <c r="A3" s="3" t="s">
        <v>151</v>
      </c>
    </row>
    <row r="4" spans="1:4">
      <c r="A4" s="4" t="s">
        <v>396</v>
      </c>
      <c r="B4" s="7" t="n">
        <v>297</v>
      </c>
      <c r="D4" s="7" t="n">
        <v>297</v>
      </c>
    </row>
    <row r="5" spans="1:4">
      <c r="A5" s="4" t="s">
        <v>397</v>
      </c>
      <c r="B5" s="4" t="s">
        <v>398</v>
      </c>
      <c r="C5" s="4" t="s">
        <v>3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0"/>
  </cols>
  <sheetData>
    <row r="1" spans="1:2">
      <c r="A1" s="1" t="s">
        <v>400</v>
      </c>
      <c r="B1" s="2" t="s">
        <v>1</v>
      </c>
    </row>
    <row r="2" spans="1:2">
      <c r="B2" s="2" t="s">
        <v>401</v>
      </c>
    </row>
    <row r="3" spans="1:2">
      <c r="A3" s="4" t="s">
        <v>402</v>
      </c>
    </row>
    <row r="4" spans="1:2">
      <c r="A4" s="3" t="s">
        <v>402</v>
      </c>
    </row>
    <row r="5" spans="1:2">
      <c r="A5" s="4" t="s">
        <v>403</v>
      </c>
      <c r="B5" s="4" t="s">
        <v>404</v>
      </c>
    </row>
    <row r="6" spans="1:2">
      <c r="A6" s="4" t="s">
        <v>405</v>
      </c>
      <c r="B6" s="4" t="s">
        <v>406</v>
      </c>
    </row>
    <row r="7" spans="1:2">
      <c r="A7" s="4" t="s">
        <v>407</v>
      </c>
    </row>
    <row r="8" spans="1:2">
      <c r="A8" s="3" t="s">
        <v>402</v>
      </c>
    </row>
    <row r="9" spans="1:2">
      <c r="A9" s="4" t="s">
        <v>408</v>
      </c>
      <c r="B9" s="5" t="n">
        <v>3591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09</v>
      </c>
      <c r="B1" s="2" t="s">
        <v>1</v>
      </c>
    </row>
    <row r="2" spans="1:2">
      <c r="B2" s="2" t="s">
        <v>401</v>
      </c>
    </row>
    <row r="3" spans="1:2">
      <c r="A3" s="3" t="s">
        <v>410</v>
      </c>
    </row>
    <row r="4" spans="1:2">
      <c r="A4" s="4" t="s">
        <v>411</v>
      </c>
      <c r="B4" s="4" t="s">
        <v>412</v>
      </c>
    </row>
    <row r="5" spans="1:2">
      <c r="A5" s="4" t="s">
        <v>413</v>
      </c>
      <c r="B5"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4</v>
      </c>
      <c r="B1" s="2" t="s">
        <v>1</v>
      </c>
      <c r="C1" s="2" t="s">
        <v>263</v>
      </c>
    </row>
    <row r="2" spans="1:3">
      <c r="B2" s="2" t="s">
        <v>2</v>
      </c>
      <c r="C2" s="2" t="s">
        <v>25</v>
      </c>
    </row>
    <row r="3" spans="1:3">
      <c r="A3" s="3" t="s">
        <v>415</v>
      </c>
    </row>
    <row r="4" spans="1:3">
      <c r="A4" s="4" t="s">
        <v>416</v>
      </c>
      <c r="B4" s="5" t="n">
        <v>2087645</v>
      </c>
    </row>
    <row r="5" spans="1:3">
      <c r="A5" s="4" t="s">
        <v>417</v>
      </c>
      <c r="B5" s="5" t="n">
        <v>0</v>
      </c>
    </row>
    <row r="6" spans="1:3">
      <c r="A6" s="4" t="s">
        <v>418</v>
      </c>
      <c r="B6" s="5" t="n">
        <v>2087645</v>
      </c>
      <c r="C6" s="5" t="n">
        <v>2087645</v>
      </c>
    </row>
    <row r="7" spans="1:3">
      <c r="A7" s="4" t="s">
        <v>419</v>
      </c>
      <c r="B7" s="5" t="n">
        <v>1400875</v>
      </c>
    </row>
    <row r="8" spans="1:3">
      <c r="A8" s="4" t="s">
        <v>420</v>
      </c>
      <c r="B8" s="5" t="n">
        <v>686770</v>
      </c>
    </row>
    <row r="9" spans="1:3">
      <c r="A9" s="3" t="s">
        <v>421</v>
      </c>
    </row>
    <row r="10" spans="1:3">
      <c r="A10" s="4" t="s">
        <v>422</v>
      </c>
      <c r="B10" s="8" t="n">
        <v>13.49</v>
      </c>
    </row>
    <row r="11" spans="1:3">
      <c r="A11" s="4" t="s">
        <v>423</v>
      </c>
      <c r="B11" s="10" t="n">
        <v>13.49</v>
      </c>
      <c r="C11" s="8" t="n">
        <v>13.49</v>
      </c>
    </row>
    <row r="12" spans="1:3">
      <c r="A12" s="4" t="s">
        <v>424</v>
      </c>
      <c r="B12" s="10" t="n">
        <v>12.79</v>
      </c>
    </row>
    <row r="13" spans="1:3">
      <c r="A13" s="4" t="s">
        <v>425</v>
      </c>
      <c r="B13" s="8" t="n">
        <v>14.9</v>
      </c>
    </row>
    <row r="14" spans="1:3">
      <c r="A14" s="3" t="s">
        <v>426</v>
      </c>
    </row>
    <row r="15" spans="1:3">
      <c r="A15" s="4" t="s">
        <v>427</v>
      </c>
      <c r="B15" s="4" t="s">
        <v>428</v>
      </c>
      <c r="C15" s="4" t="s">
        <v>429</v>
      </c>
    </row>
    <row r="16" spans="1:3">
      <c r="A16" s="4" t="s">
        <v>430</v>
      </c>
      <c r="B16" s="4" t="s">
        <v>431</v>
      </c>
    </row>
    <row r="17" spans="1:3">
      <c r="A17" s="4" t="s">
        <v>432</v>
      </c>
      <c r="B17" s="4" t="s">
        <v>433</v>
      </c>
    </row>
    <row r="18" spans="1:3">
      <c r="A18" s="4" t="s">
        <v>434</v>
      </c>
      <c r="B18" s="7" t="n">
        <v>34518</v>
      </c>
      <c r="C18" s="7" t="n">
        <v>47336</v>
      </c>
    </row>
    <row r="19" spans="1:3">
      <c r="A19" s="4" t="s">
        <v>435</v>
      </c>
      <c r="B19" s="5" t="n">
        <v>24135</v>
      </c>
    </row>
    <row r="20" spans="1:3">
      <c r="A20" s="4" t="s">
        <v>436</v>
      </c>
      <c r="B20" s="7" t="n">
        <v>10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70</v>
      </c>
      <c r="D2" s="2" t="s">
        <v>25</v>
      </c>
    </row>
    <row r="3" spans="1:4">
      <c r="A3" s="3" t="s">
        <v>212</v>
      </c>
    </row>
    <row r="4" spans="1:4">
      <c r="A4" s="4" t="s">
        <v>438</v>
      </c>
      <c r="B4" s="7" t="n">
        <v>21560</v>
      </c>
      <c r="D4" s="7" t="n">
        <v>22576</v>
      </c>
    </row>
    <row r="5" spans="1:4">
      <c r="A5" s="4" t="s">
        <v>439</v>
      </c>
      <c r="B5" s="5" t="n">
        <v>590</v>
      </c>
      <c r="C5" s="7" t="n">
        <v>-92</v>
      </c>
    </row>
    <row r="6" spans="1:4">
      <c r="A6" s="4" t="s">
        <v>440</v>
      </c>
      <c r="B6" s="7" t="n">
        <v>866</v>
      </c>
      <c r="C6" s="7" t="n">
        <v>292</v>
      </c>
    </row>
    <row r="7" spans="1:4">
      <c r="A7" s="4" t="s">
        <v>211</v>
      </c>
    </row>
    <row r="8" spans="1:4">
      <c r="A8" s="3" t="s">
        <v>212</v>
      </c>
    </row>
    <row r="9" spans="1:4">
      <c r="A9" s="4" t="s">
        <v>441</v>
      </c>
      <c r="B9" s="4" t="s">
        <v>404</v>
      </c>
    </row>
    <row r="10" spans="1:4">
      <c r="A10" s="4" t="s">
        <v>442</v>
      </c>
      <c r="B10" s="7" t="n">
        <v>20662</v>
      </c>
    </row>
    <row r="11" spans="1:4">
      <c r="A11" s="4" t="s">
        <v>443</v>
      </c>
      <c r="B11" s="5" t="n">
        <v>590</v>
      </c>
    </row>
    <row r="12" spans="1:4">
      <c r="A12" s="4" t="s">
        <v>444</v>
      </c>
      <c r="B12" s="5" t="n">
        <v>21252</v>
      </c>
    </row>
    <row r="13" spans="1:4">
      <c r="A13" s="4" t="s">
        <v>445</v>
      </c>
    </row>
    <row r="14" spans="1:4">
      <c r="A14" s="3" t="s">
        <v>212</v>
      </c>
    </row>
    <row r="15" spans="1:4">
      <c r="A15" s="4" t="s">
        <v>446</v>
      </c>
      <c r="B15" s="5" t="n">
        <v>529</v>
      </c>
      <c r="D15" s="5" t="n">
        <v>878</v>
      </c>
    </row>
    <row r="16" spans="1:4">
      <c r="A16" s="4" t="s">
        <v>447</v>
      </c>
    </row>
    <row r="17" spans="1:4">
      <c r="A17" s="3" t="s">
        <v>212</v>
      </c>
    </row>
    <row r="18" spans="1:4">
      <c r="A18" s="4" t="s">
        <v>438</v>
      </c>
      <c r="B18" s="7" t="n">
        <v>20723</v>
      </c>
      <c r="D18" s="5" t="n">
        <v>19784</v>
      </c>
    </row>
    <row r="19" spans="1:4">
      <c r="A19" s="4" t="s">
        <v>215</v>
      </c>
    </row>
    <row r="20" spans="1:4">
      <c r="A20" s="3" t="s">
        <v>212</v>
      </c>
    </row>
    <row r="21" spans="1:4">
      <c r="A21" s="4" t="s">
        <v>441</v>
      </c>
      <c r="B21" s="4" t="s">
        <v>331</v>
      </c>
    </row>
    <row r="22" spans="1:4">
      <c r="A22" s="4" t="s">
        <v>442</v>
      </c>
      <c r="B22" s="7" t="n">
        <v>3750</v>
      </c>
    </row>
    <row r="23" spans="1:4">
      <c r="A23" s="4" t="s">
        <v>443</v>
      </c>
      <c r="B23" s="5" t="n">
        <v>116</v>
      </c>
    </row>
    <row r="24" spans="1:4">
      <c r="A24" s="4" t="s">
        <v>444</v>
      </c>
      <c r="B24" s="5" t="n">
        <v>3866</v>
      </c>
    </row>
    <row r="25" spans="1:4">
      <c r="A25" s="4" t="s">
        <v>448</v>
      </c>
    </row>
    <row r="26" spans="1:4">
      <c r="A26" s="3" t="s">
        <v>212</v>
      </c>
    </row>
    <row r="27" spans="1:4">
      <c r="A27" s="4" t="s">
        <v>446</v>
      </c>
      <c r="B27" s="5" t="n">
        <v>344</v>
      </c>
      <c r="D27" s="5" t="n">
        <v>480</v>
      </c>
    </row>
    <row r="28" spans="1:4">
      <c r="A28" s="4" t="s">
        <v>449</v>
      </c>
    </row>
    <row r="29" spans="1:4">
      <c r="A29" s="3" t="s">
        <v>212</v>
      </c>
    </row>
    <row r="30" spans="1:4">
      <c r="A30" s="4" t="s">
        <v>438</v>
      </c>
      <c r="B30" s="7" t="n">
        <v>3522</v>
      </c>
      <c r="D30" s="5" t="n">
        <v>3450</v>
      </c>
    </row>
    <row r="31" spans="1:4">
      <c r="A31" s="4" t="s">
        <v>217</v>
      </c>
    </row>
    <row r="32" spans="1:4">
      <c r="A32" s="3" t="s">
        <v>212</v>
      </c>
    </row>
    <row r="33" spans="1:4">
      <c r="A33" s="4" t="s">
        <v>441</v>
      </c>
      <c r="B33" s="4" t="s">
        <v>331</v>
      </c>
    </row>
    <row r="34" spans="1:4">
      <c r="A34" s="4" t="s">
        <v>442</v>
      </c>
      <c r="B34" s="7" t="n">
        <v>24309</v>
      </c>
    </row>
    <row r="35" spans="1:4">
      <c r="A35" s="4" t="s">
        <v>450</v>
      </c>
      <c r="B35" s="5" t="n">
        <v>-1000</v>
      </c>
    </row>
    <row r="36" spans="1:4">
      <c r="A36" s="4" t="s">
        <v>443</v>
      </c>
      <c r="B36" s="5" t="n">
        <v>750</v>
      </c>
    </row>
    <row r="37" spans="1:4">
      <c r="A37" s="4" t="s">
        <v>444</v>
      </c>
      <c r="B37" s="5" t="n">
        <v>24059</v>
      </c>
    </row>
    <row r="38" spans="1:4">
      <c r="A38" s="4" t="s">
        <v>451</v>
      </c>
    </row>
    <row r="39" spans="1:4">
      <c r="A39" s="3" t="s">
        <v>212</v>
      </c>
    </row>
    <row r="40" spans="1:4">
      <c r="A40" s="4" t="s">
        <v>446</v>
      </c>
      <c r="B40" s="5" t="n">
        <v>2498</v>
      </c>
      <c r="D40" s="5" t="n">
        <v>1733</v>
      </c>
    </row>
    <row r="41" spans="1:4">
      <c r="A41" s="4" t="s">
        <v>452</v>
      </c>
    </row>
    <row r="42" spans="1:4">
      <c r="A42" s="3" t="s">
        <v>212</v>
      </c>
    </row>
    <row r="43" spans="1:4">
      <c r="A43" s="4" t="s">
        <v>438</v>
      </c>
      <c r="B43" s="7" t="n">
        <v>21560</v>
      </c>
      <c r="D43" s="7" t="n">
        <v>225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0</v>
      </c>
    </row>
    <row r="3" spans="1:3">
      <c r="A3" s="4" t="s">
        <v>454</v>
      </c>
    </row>
    <row r="4" spans="1:3">
      <c r="A4" s="3" t="s">
        <v>455</v>
      </c>
    </row>
    <row r="5" spans="1:3">
      <c r="A5" s="4" t="s">
        <v>456</v>
      </c>
      <c r="B5" s="7" t="n">
        <v>195</v>
      </c>
      <c r="C5" s="7" t="n">
        <v>1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70</v>
      </c>
      <c r="D2" s="2" t="s">
        <v>25</v>
      </c>
    </row>
    <row r="3" spans="1:4">
      <c r="A3" s="3" t="s">
        <v>455</v>
      </c>
    </row>
    <row r="4" spans="1:4">
      <c r="A4" s="4" t="s">
        <v>458</v>
      </c>
      <c r="B4" s="7" t="n">
        <v>3481</v>
      </c>
      <c r="C4" s="7" t="n">
        <v>3165</v>
      </c>
    </row>
    <row r="5" spans="1:4">
      <c r="A5" s="4" t="s">
        <v>38</v>
      </c>
    </row>
    <row r="6" spans="1:4">
      <c r="A6" s="3" t="s">
        <v>455</v>
      </c>
    </row>
    <row r="7" spans="1:4">
      <c r="A7" s="4" t="s">
        <v>459</v>
      </c>
      <c r="B7" s="7" t="n">
        <v>1135</v>
      </c>
      <c r="D7" s="7" t="n">
        <v>10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0</v>
      </c>
      <c r="B1" s="2" t="s">
        <v>461</v>
      </c>
      <c r="C1" s="2" t="s">
        <v>1</v>
      </c>
    </row>
    <row r="2" spans="1:3">
      <c r="B2" s="2" t="s">
        <v>462</v>
      </c>
      <c r="C2" s="2" t="s">
        <v>70</v>
      </c>
    </row>
    <row r="3" spans="1:3">
      <c r="A3" s="3" t="s">
        <v>455</v>
      </c>
    </row>
    <row r="4" spans="1:3">
      <c r="A4" s="4" t="s">
        <v>463</v>
      </c>
      <c r="C4" s="7" t="n">
        <v>188</v>
      </c>
    </row>
    <row r="5" spans="1:3">
      <c r="A5" s="4" t="s">
        <v>464</v>
      </c>
    </row>
    <row r="6" spans="1:3">
      <c r="A6" s="3" t="s">
        <v>455</v>
      </c>
    </row>
    <row r="7" spans="1:3">
      <c r="A7" s="4" t="s">
        <v>465</v>
      </c>
      <c r="B7" s="7" t="n">
        <v>2250</v>
      </c>
    </row>
    <row r="8" spans="1:3">
      <c r="A8" s="4" t="s">
        <v>466</v>
      </c>
    </row>
    <row r="9" spans="1:3">
      <c r="A9" s="3" t="s">
        <v>455</v>
      </c>
    </row>
    <row r="10" spans="1:3">
      <c r="A10" s="4" t="s">
        <v>463</v>
      </c>
      <c r="C10" s="7" t="n">
        <v>1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29"/>
    <col customWidth="1" max="3" min="3" width="21"/>
  </cols>
  <sheetData>
    <row r="1" spans="1:3">
      <c r="A1" s="1" t="s">
        <v>467</v>
      </c>
      <c r="B1" s="2" t="s">
        <v>1</v>
      </c>
      <c r="C1" s="2" t="s">
        <v>263</v>
      </c>
    </row>
    <row r="2" spans="1:3">
      <c r="B2" s="2" t="s">
        <v>468</v>
      </c>
      <c r="C2" s="2" t="s">
        <v>469</v>
      </c>
    </row>
    <row r="3" spans="1:3">
      <c r="A3" s="3" t="s">
        <v>161</v>
      </c>
    </row>
    <row r="4" spans="1:3">
      <c r="A4" s="4" t="s">
        <v>470</v>
      </c>
      <c r="B4" s="5" t="n">
        <v>6</v>
      </c>
      <c r="C4" s="5" t="n">
        <v>7</v>
      </c>
    </row>
    <row r="5" spans="1:3">
      <c r="A5" s="4" t="s">
        <v>471</v>
      </c>
      <c r="B5" s="5" t="n">
        <v>6</v>
      </c>
    </row>
    <row r="6" spans="1:3">
      <c r="A6" s="4" t="s">
        <v>472</v>
      </c>
      <c r="B6"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0</v>
      </c>
    </row>
    <row r="3" spans="1:3">
      <c r="A3" s="3" t="s">
        <v>474</v>
      </c>
    </row>
    <row r="4" spans="1:3">
      <c r="A4" s="4" t="s">
        <v>72</v>
      </c>
      <c r="B4" s="7" t="n">
        <v>642157</v>
      </c>
      <c r="C4" s="7" t="n">
        <v>549800</v>
      </c>
    </row>
    <row r="5" spans="1:3">
      <c r="A5" s="4" t="s">
        <v>74</v>
      </c>
      <c r="B5" s="5" t="n">
        <v>205104</v>
      </c>
      <c r="C5" s="5" t="n">
        <v>178585</v>
      </c>
    </row>
    <row r="6" spans="1:3">
      <c r="A6" s="4" t="s">
        <v>77</v>
      </c>
      <c r="B6" s="5" t="n">
        <v>16345</v>
      </c>
      <c r="C6" s="5" t="n">
        <v>15795</v>
      </c>
    </row>
    <row r="7" spans="1:3">
      <c r="A7" s="4" t="s">
        <v>475</v>
      </c>
      <c r="B7" s="5" t="n">
        <v>52752</v>
      </c>
      <c r="C7" s="5" t="n">
        <v>45941</v>
      </c>
    </row>
    <row r="8" spans="1:3">
      <c r="A8" s="4" t="s">
        <v>476</v>
      </c>
    </row>
    <row r="9" spans="1:3">
      <c r="A9" s="3" t="s">
        <v>474</v>
      </c>
    </row>
    <row r="10" spans="1:3">
      <c r="A10" s="4" t="s">
        <v>72</v>
      </c>
      <c r="B10" s="5" t="n">
        <v>636367</v>
      </c>
      <c r="C10" s="5" t="n">
        <v>545005</v>
      </c>
    </row>
    <row r="11" spans="1:3">
      <c r="A11" s="4" t="s">
        <v>74</v>
      </c>
      <c r="B11" s="5" t="n">
        <v>203024</v>
      </c>
      <c r="C11" s="5" t="n">
        <v>176840</v>
      </c>
    </row>
    <row r="12" spans="1:3">
      <c r="A12" s="4" t="s">
        <v>77</v>
      </c>
      <c r="B12" s="5" t="n">
        <v>16026</v>
      </c>
      <c r="C12" s="5" t="n">
        <v>15507</v>
      </c>
    </row>
    <row r="13" spans="1:3">
      <c r="A13" s="4" t="s">
        <v>475</v>
      </c>
      <c r="B13" s="5" t="n">
        <v>52227</v>
      </c>
      <c r="C13" s="5" t="n">
        <v>45608</v>
      </c>
    </row>
    <row r="14" spans="1:3">
      <c r="A14" s="4" t="s">
        <v>477</v>
      </c>
    </row>
    <row r="15" spans="1:3">
      <c r="A15" s="3" t="s">
        <v>474</v>
      </c>
    </row>
    <row r="16" spans="1:3">
      <c r="A16" s="4" t="s">
        <v>72</v>
      </c>
      <c r="B16" s="5" t="n">
        <v>5790</v>
      </c>
      <c r="C16" s="5" t="n">
        <v>4795</v>
      </c>
    </row>
    <row r="17" spans="1:3">
      <c r="A17" s="4" t="s">
        <v>74</v>
      </c>
      <c r="B17" s="5" t="n">
        <v>2080</v>
      </c>
      <c r="C17" s="5" t="n">
        <v>1745</v>
      </c>
    </row>
    <row r="18" spans="1:3">
      <c r="A18" s="4" t="s">
        <v>77</v>
      </c>
      <c r="B18" s="5" t="n">
        <v>64</v>
      </c>
      <c r="C18" s="5" t="n">
        <v>80</v>
      </c>
    </row>
    <row r="19" spans="1:3">
      <c r="A19" s="4" t="s">
        <v>475</v>
      </c>
      <c r="B19" s="5" t="n">
        <v>525</v>
      </c>
      <c r="C19" s="5" t="n">
        <v>333</v>
      </c>
    </row>
    <row r="20" spans="1:3">
      <c r="A20" s="4" t="s">
        <v>478</v>
      </c>
    </row>
    <row r="21" spans="1:3">
      <c r="A21" s="3" t="s">
        <v>474</v>
      </c>
    </row>
    <row r="22" spans="1:3">
      <c r="A22" s="4" t="s">
        <v>77</v>
      </c>
      <c r="B22" s="7" t="n">
        <v>255</v>
      </c>
      <c r="C22" s="7" t="n">
        <v>2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7</v>
      </c>
      <c r="B4" s="7" t="n">
        <v>15343</v>
      </c>
      <c r="C4" s="7" t="n">
        <v>9163</v>
      </c>
    </row>
    <row r="5" spans="1:3">
      <c r="A5" s="3" t="s">
        <v>99</v>
      </c>
    </row>
    <row r="6" spans="1:3">
      <c r="A6" s="4" t="s">
        <v>100</v>
      </c>
      <c r="B6" s="5" t="n">
        <v>5990</v>
      </c>
      <c r="C6" s="5" t="n">
        <v>6382</v>
      </c>
    </row>
    <row r="7" spans="1:3">
      <c r="A7" s="4" t="s">
        <v>101</v>
      </c>
      <c r="B7" s="5" t="n">
        <v>734</v>
      </c>
      <c r="C7" s="5" t="n">
        <v>6129</v>
      </c>
    </row>
    <row r="8" spans="1:3">
      <c r="A8" s="4" t="s">
        <v>102</v>
      </c>
      <c r="B8" s="5" t="n">
        <v>10355</v>
      </c>
      <c r="C8" s="5" t="n">
        <v>9413</v>
      </c>
    </row>
    <row r="9" spans="1:3">
      <c r="A9" s="4" t="s">
        <v>103</v>
      </c>
      <c r="B9" s="5" t="n">
        <v>849</v>
      </c>
      <c r="C9" s="5" t="n">
        <v>-75</v>
      </c>
    </row>
    <row r="10" spans="1:3">
      <c r="A10" s="4" t="s">
        <v>104</v>
      </c>
      <c r="B10" s="5" t="n">
        <v>371</v>
      </c>
      <c r="C10" s="5" t="n">
        <v>23</v>
      </c>
    </row>
    <row r="11" spans="1:3">
      <c r="A11" s="4" t="s">
        <v>105</v>
      </c>
      <c r="B11" s="5" t="n">
        <v>1178</v>
      </c>
      <c r="C11" s="5" t="n">
        <v>627</v>
      </c>
    </row>
    <row r="12" spans="1:3">
      <c r="A12" s="4" t="s">
        <v>106</v>
      </c>
      <c r="B12" s="5" t="n">
        <v>-390</v>
      </c>
      <c r="C12" s="5" t="n">
        <v>-199</v>
      </c>
    </row>
    <row r="13" spans="1:3">
      <c r="A13" s="3" t="s">
        <v>107</v>
      </c>
    </row>
    <row r="14" spans="1:3">
      <c r="A14" s="4" t="s">
        <v>108</v>
      </c>
      <c r="B14" s="5" t="n">
        <v>-12913</v>
      </c>
      <c r="C14" s="5" t="n">
        <v>-19360</v>
      </c>
    </row>
    <row r="15" spans="1:3">
      <c r="A15" s="4" t="s">
        <v>109</v>
      </c>
      <c r="B15" s="5" t="n">
        <v>-3318</v>
      </c>
      <c r="C15" s="5" t="n">
        <v>-17101</v>
      </c>
    </row>
    <row r="16" spans="1:3">
      <c r="A16" s="4" t="s">
        <v>38</v>
      </c>
      <c r="B16" s="5" t="n">
        <v>9506</v>
      </c>
      <c r="C16" s="5" t="n">
        <v>1672</v>
      </c>
    </row>
    <row r="17" spans="1:3">
      <c r="A17" s="4" t="s">
        <v>110</v>
      </c>
      <c r="B17" s="5" t="n">
        <v>-2712</v>
      </c>
      <c r="C17" s="5" t="n">
        <v>-3222</v>
      </c>
    </row>
    <row r="18" spans="1:3">
      <c r="A18" s="4" t="s">
        <v>111</v>
      </c>
      <c r="B18" s="5" t="n">
        <v>-3482</v>
      </c>
      <c r="C18" s="5" t="n">
        <v>-3058</v>
      </c>
    </row>
    <row r="19" spans="1:3">
      <c r="A19" s="4" t="s">
        <v>39</v>
      </c>
      <c r="B19" s="5" t="n">
        <v>-28080</v>
      </c>
      <c r="C19" s="5" t="n">
        <v>-24947</v>
      </c>
    </row>
    <row r="20" spans="1:3">
      <c r="A20" s="4" t="s">
        <v>112</v>
      </c>
      <c r="B20" s="5" t="n">
        <v>1020</v>
      </c>
      <c r="C20" s="5" t="n">
        <v>852</v>
      </c>
    </row>
    <row r="21" spans="1:3">
      <c r="A21" s="4" t="s">
        <v>113</v>
      </c>
      <c r="B21" s="5" t="n">
        <v>386</v>
      </c>
      <c r="C21" s="5" t="n">
        <v>246</v>
      </c>
    </row>
    <row r="22" spans="1:3">
      <c r="A22" s="4" t="s">
        <v>114</v>
      </c>
      <c r="B22" s="5" t="n">
        <v>11016</v>
      </c>
      <c r="C22" s="5" t="n">
        <v>2835</v>
      </c>
    </row>
    <row r="23" spans="1:3">
      <c r="A23" s="4" t="s">
        <v>115</v>
      </c>
      <c r="B23" s="5" t="n">
        <v>5853</v>
      </c>
      <c r="C23" s="5" t="n">
        <v>-30620</v>
      </c>
    </row>
    <row r="24" spans="1:3">
      <c r="A24" s="3" t="s">
        <v>116</v>
      </c>
    </row>
    <row r="25" spans="1:3">
      <c r="A25" s="4" t="s">
        <v>117</v>
      </c>
      <c r="B25" s="5" t="n">
        <v>-5511</v>
      </c>
      <c r="C25" s="5" t="n">
        <v>-2607</v>
      </c>
    </row>
    <row r="26" spans="1:3">
      <c r="A26" s="4" t="s">
        <v>118</v>
      </c>
      <c r="B26" s="5" t="n">
        <v>1424</v>
      </c>
      <c r="C26" s="5" t="n">
        <v>841</v>
      </c>
    </row>
    <row r="27" spans="1:3">
      <c r="A27" s="4" t="s">
        <v>119</v>
      </c>
      <c r="B27" s="5" t="n">
        <v>-3124</v>
      </c>
      <c r="C27" s="5" t="n">
        <v>-26582</v>
      </c>
    </row>
    <row r="28" spans="1:3">
      <c r="A28" s="4" t="s">
        <v>120</v>
      </c>
      <c r="B28" s="5" t="n">
        <v>-7211</v>
      </c>
      <c r="C28" s="5" t="n">
        <v>-28348</v>
      </c>
    </row>
    <row r="29" spans="1:3">
      <c r="A29" s="3" t="s">
        <v>121</v>
      </c>
    </row>
    <row r="30" spans="1:3">
      <c r="A30" s="4" t="s">
        <v>122</v>
      </c>
      <c r="B30" s="5" t="n">
        <v>-257382</v>
      </c>
      <c r="C30" s="5" t="n">
        <v>-225702</v>
      </c>
    </row>
    <row r="31" spans="1:3">
      <c r="A31" s="4" t="s">
        <v>123</v>
      </c>
      <c r="B31" s="5" t="n">
        <v>167429</v>
      </c>
      <c r="C31" s="5" t="n">
        <v>280397</v>
      </c>
    </row>
    <row r="32" spans="1:3">
      <c r="A32" s="4" t="s">
        <v>124</v>
      </c>
      <c r="B32" s="5" t="n">
        <v>-1444</v>
      </c>
      <c r="C32" s="5" t="n">
        <v>-975</v>
      </c>
    </row>
    <row r="33" spans="1:3">
      <c r="A33" s="4" t="s">
        <v>125</v>
      </c>
      <c r="B33" s="5" t="n">
        <v>-1434</v>
      </c>
      <c r="C33" s="5" t="n">
        <v>-1213</v>
      </c>
    </row>
    <row r="34" spans="1:3">
      <c r="A34" s="4" t="s">
        <v>126</v>
      </c>
      <c r="C34" s="5" t="n">
        <v>157217</v>
      </c>
    </row>
    <row r="35" spans="1:3">
      <c r="A35" s="4" t="s">
        <v>127</v>
      </c>
      <c r="B35" s="5" t="n">
        <v>577616</v>
      </c>
    </row>
    <row r="36" spans="1:3">
      <c r="A36" s="4" t="s">
        <v>128</v>
      </c>
      <c r="B36" s="5" t="n">
        <v>-636</v>
      </c>
    </row>
    <row r="37" spans="1:3">
      <c r="A37" s="4" t="s">
        <v>129</v>
      </c>
      <c r="B37" s="5" t="n">
        <v>6533</v>
      </c>
      <c r="C37" s="5" t="n">
        <v>49724</v>
      </c>
    </row>
    <row r="38" spans="1:3">
      <c r="A38" s="4" t="s">
        <v>130</v>
      </c>
      <c r="B38" s="5" t="n">
        <v>5175</v>
      </c>
      <c r="C38" s="5" t="n">
        <v>-9244</v>
      </c>
    </row>
    <row r="39" spans="1:3">
      <c r="A39" s="4" t="s">
        <v>131</v>
      </c>
      <c r="B39" s="5" t="n">
        <v>14561</v>
      </c>
      <c r="C39" s="5" t="n">
        <v>19072</v>
      </c>
    </row>
    <row r="40" spans="1:3">
      <c r="A40" s="4" t="s">
        <v>132</v>
      </c>
      <c r="B40" s="5" t="n">
        <v>19736</v>
      </c>
      <c r="C40" s="5" t="n">
        <v>9828</v>
      </c>
    </row>
    <row r="41" spans="1:3">
      <c r="A41" s="3" t="s">
        <v>133</v>
      </c>
    </row>
    <row r="42" spans="1:3">
      <c r="A42" s="4" t="s">
        <v>134</v>
      </c>
      <c r="B42" s="5" t="n">
        <v>1787</v>
      </c>
      <c r="C42" s="5" t="n">
        <v>6540</v>
      </c>
    </row>
    <row r="43" spans="1:3">
      <c r="A43" s="4" t="s">
        <v>135</v>
      </c>
      <c r="B43" s="5" t="n">
        <v>6792</v>
      </c>
      <c r="C43" s="5" t="n">
        <v>6613</v>
      </c>
    </row>
    <row r="44" spans="1:3">
      <c r="A44" s="3" t="s">
        <v>136</v>
      </c>
    </row>
    <row r="45" spans="1:3">
      <c r="A45" s="4" t="s">
        <v>137</v>
      </c>
      <c r="B45" s="5" t="n">
        <v>2957</v>
      </c>
      <c r="C45" s="5" t="n">
        <v>3824</v>
      </c>
    </row>
    <row r="46" spans="1:3">
      <c r="A46" s="4" t="s">
        <v>138</v>
      </c>
      <c r="B46" s="5" t="n">
        <v>-66</v>
      </c>
      <c r="C46" s="5" t="n">
        <v>-205</v>
      </c>
    </row>
    <row r="47" spans="1:3">
      <c r="A47" s="4" t="s">
        <v>139</v>
      </c>
      <c r="B47" s="5" t="n">
        <v>1590</v>
      </c>
      <c r="C47" s="5" t="n">
        <v>161</v>
      </c>
    </row>
    <row r="48" spans="1:3">
      <c r="A48" s="4" t="s">
        <v>140</v>
      </c>
    </row>
    <row r="49" spans="1:3">
      <c r="A49" s="3" t="s">
        <v>121</v>
      </c>
    </row>
    <row r="50" spans="1:3">
      <c r="A50" s="4" t="s">
        <v>141</v>
      </c>
      <c r="C50" s="7" t="n">
        <v>-160000</v>
      </c>
    </row>
    <row r="51" spans="1:3">
      <c r="A51" s="4" t="s">
        <v>142</v>
      </c>
    </row>
    <row r="52" spans="1:3">
      <c r="A52" s="3" t="s">
        <v>121</v>
      </c>
    </row>
    <row r="53" spans="1:3">
      <c r="A53" s="4" t="s">
        <v>141</v>
      </c>
      <c r="B53" s="7" t="n">
        <v>-4776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0</v>
      </c>
    </row>
    <row r="3" spans="1:3">
      <c r="A3" s="3" t="s">
        <v>161</v>
      </c>
    </row>
    <row r="4" spans="1:3">
      <c r="A4" s="4" t="s">
        <v>475</v>
      </c>
      <c r="B4" s="7" t="n">
        <v>52752</v>
      </c>
      <c r="C4" s="7" t="n">
        <v>45941</v>
      </c>
    </row>
    <row r="5" spans="1:3">
      <c r="A5" s="4" t="s">
        <v>81</v>
      </c>
      <c r="B5" s="5" t="n">
        <v>-7500</v>
      </c>
      <c r="C5" s="5" t="n">
        <v>-7577</v>
      </c>
    </row>
    <row r="6" spans="1:3">
      <c r="A6" s="4" t="s">
        <v>82</v>
      </c>
      <c r="B6" s="5" t="n">
        <v>-74</v>
      </c>
      <c r="C6" s="5" t="n">
        <v>-5426</v>
      </c>
    </row>
    <row r="7" spans="1:3">
      <c r="A7" s="4" t="s">
        <v>480</v>
      </c>
      <c r="B7" s="5" t="n">
        <v>-23</v>
      </c>
      <c r="C7" s="5" t="n">
        <v>-43</v>
      </c>
    </row>
    <row r="8" spans="1:3">
      <c r="A8" s="4" t="s">
        <v>481</v>
      </c>
      <c r="B8" s="5" t="n">
        <v>-10060</v>
      </c>
      <c r="C8" s="5" t="n">
        <v>-6159</v>
      </c>
    </row>
    <row r="9" spans="1:3">
      <c r="A9" s="4" t="s">
        <v>482</v>
      </c>
      <c r="B9" s="5" t="n">
        <v>-5990</v>
      </c>
      <c r="C9" s="5" t="n">
        <v>-6382</v>
      </c>
    </row>
    <row r="10" spans="1:3">
      <c r="A10" s="4" t="s">
        <v>349</v>
      </c>
      <c r="B10" s="5" t="n">
        <v>-10355</v>
      </c>
      <c r="C10" s="5" t="n">
        <v>-9413</v>
      </c>
    </row>
    <row r="11" spans="1:3">
      <c r="A11" s="4" t="s">
        <v>483</v>
      </c>
      <c r="B11" s="5" t="n">
        <v>-590</v>
      </c>
      <c r="C11" s="5" t="n">
        <v>92</v>
      </c>
    </row>
    <row r="12" spans="1:3">
      <c r="A12" s="4" t="s">
        <v>440</v>
      </c>
      <c r="B12" s="5" t="n">
        <v>-866</v>
      </c>
      <c r="C12" s="5" t="n">
        <v>-292</v>
      </c>
    </row>
    <row r="13" spans="1:3">
      <c r="A13" s="4" t="s">
        <v>105</v>
      </c>
      <c r="B13" s="5" t="n">
        <v>-473</v>
      </c>
      <c r="C13" s="5" t="n">
        <v>-673</v>
      </c>
    </row>
    <row r="14" spans="1:3">
      <c r="A14" s="4" t="s">
        <v>484</v>
      </c>
      <c r="B14" s="5" t="n">
        <v>-205</v>
      </c>
      <c r="C14" s="5" t="n">
        <v>-140</v>
      </c>
    </row>
    <row r="15" spans="1:3">
      <c r="A15" s="4" t="s">
        <v>485</v>
      </c>
      <c r="B15" s="5" t="n">
        <v>-159</v>
      </c>
      <c r="C15" s="5" t="n">
        <v>-654</v>
      </c>
    </row>
    <row r="16" spans="1:3">
      <c r="A16" s="4" t="s">
        <v>486</v>
      </c>
      <c r="B16" s="5" t="n">
        <v>390</v>
      </c>
      <c r="C16" s="5" t="n">
        <v>198</v>
      </c>
    </row>
    <row r="17" spans="1:3">
      <c r="A17" s="4" t="s">
        <v>487</v>
      </c>
      <c r="C17" s="5" t="n">
        <v>-188</v>
      </c>
    </row>
    <row r="18" spans="1:3">
      <c r="A18" s="4" t="s">
        <v>488</v>
      </c>
      <c r="C18" s="5" t="n">
        <v>-164</v>
      </c>
    </row>
    <row r="19" spans="1:3">
      <c r="A19" s="4" t="s">
        <v>489</v>
      </c>
      <c r="B19" s="5" t="n">
        <v>-196</v>
      </c>
      <c r="C19" s="5" t="n">
        <v>-43</v>
      </c>
    </row>
    <row r="20" spans="1:3">
      <c r="A20" s="4" t="s">
        <v>490</v>
      </c>
      <c r="B20" s="5" t="n">
        <v>-631</v>
      </c>
    </row>
    <row r="21" spans="1:3">
      <c r="A21" s="4" t="s">
        <v>491</v>
      </c>
      <c r="B21" s="5" t="n">
        <v>-723</v>
      </c>
    </row>
    <row r="22" spans="1:3">
      <c r="A22" s="4" t="s">
        <v>87</v>
      </c>
      <c r="B22" s="7" t="n">
        <v>15343</v>
      </c>
      <c r="C22" s="7" t="n">
        <v>91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92</v>
      </c>
      <c r="B1" s="2" t="s">
        <v>1</v>
      </c>
    </row>
    <row r="2" spans="1:3">
      <c r="B2" s="2" t="s">
        <v>2</v>
      </c>
      <c r="C2" s="2" t="s">
        <v>70</v>
      </c>
    </row>
    <row r="3" spans="1:3">
      <c r="A3" s="3" t="s">
        <v>493</v>
      </c>
    </row>
    <row r="4" spans="1:3">
      <c r="A4" s="4" t="s">
        <v>494</v>
      </c>
      <c r="B4" s="7" t="n">
        <v>642157</v>
      </c>
      <c r="C4" s="7" t="n">
        <v>549800</v>
      </c>
    </row>
    <row r="5" spans="1:3">
      <c r="A5" s="4" t="s">
        <v>495</v>
      </c>
    </row>
    <row r="6" spans="1:3">
      <c r="A6" s="3" t="s">
        <v>493</v>
      </c>
    </row>
    <row r="7" spans="1:3">
      <c r="A7" s="4" t="s">
        <v>494</v>
      </c>
      <c r="B7" s="5" t="n">
        <v>284657</v>
      </c>
      <c r="C7" s="5" t="n">
        <v>251296</v>
      </c>
    </row>
    <row r="8" spans="1:3">
      <c r="A8" s="4" t="s">
        <v>496</v>
      </c>
    </row>
    <row r="9" spans="1:3">
      <c r="A9" s="3" t="s">
        <v>493</v>
      </c>
    </row>
    <row r="10" spans="1:3">
      <c r="A10" s="4" t="s">
        <v>494</v>
      </c>
      <c r="B10" s="5" t="n">
        <v>99710</v>
      </c>
      <c r="C10" s="5" t="n">
        <v>86349</v>
      </c>
    </row>
    <row r="11" spans="1:3">
      <c r="A11" s="4" t="s">
        <v>497</v>
      </c>
    </row>
    <row r="12" spans="1:3">
      <c r="A12" s="3" t="s">
        <v>493</v>
      </c>
    </row>
    <row r="13" spans="1:3">
      <c r="A13" s="4" t="s">
        <v>494</v>
      </c>
      <c r="B13" s="5" t="n">
        <v>104651</v>
      </c>
      <c r="C13" s="5" t="n">
        <v>84343</v>
      </c>
    </row>
    <row r="14" spans="1:3">
      <c r="A14" s="4" t="s">
        <v>498</v>
      </c>
    </row>
    <row r="15" spans="1:3">
      <c r="A15" s="3" t="s">
        <v>493</v>
      </c>
    </row>
    <row r="16" spans="1:3">
      <c r="A16" s="4" t="s">
        <v>494</v>
      </c>
      <c r="B16" s="7" t="n">
        <v>153139</v>
      </c>
      <c r="C16" s="7" t="n">
        <v>1278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0</v>
      </c>
    </row>
    <row r="3" spans="1:3">
      <c r="A3" s="3" t="s">
        <v>500</v>
      </c>
    </row>
    <row r="4" spans="1:3">
      <c r="A4" s="4" t="s">
        <v>87</v>
      </c>
      <c r="B4" s="7" t="n">
        <v>15343</v>
      </c>
      <c r="C4" s="7" t="n">
        <v>9163</v>
      </c>
    </row>
    <row r="5" spans="1:3">
      <c r="A5" s="3" t="s">
        <v>501</v>
      </c>
    </row>
    <row r="6" spans="1:3">
      <c r="A6" s="4" t="s">
        <v>502</v>
      </c>
      <c r="B6" s="5" t="n">
        <v>40970905</v>
      </c>
      <c r="C6" s="5" t="n">
        <v>38200597</v>
      </c>
    </row>
    <row r="7" spans="1:3">
      <c r="A7" s="4" t="s">
        <v>503</v>
      </c>
      <c r="B7" s="8" t="n">
        <v>0.37</v>
      </c>
      <c r="C7" s="8" t="n">
        <v>0.24</v>
      </c>
    </row>
    <row r="8" spans="1:3">
      <c r="A8" s="3" t="s">
        <v>504</v>
      </c>
    </row>
    <row r="9" spans="1:3">
      <c r="A9" s="4" t="s">
        <v>502</v>
      </c>
      <c r="B9" s="5" t="n">
        <v>40970905</v>
      </c>
      <c r="C9" s="5" t="n">
        <v>38200597</v>
      </c>
    </row>
    <row r="10" spans="1:3">
      <c r="A10" s="4" t="s">
        <v>505</v>
      </c>
      <c r="B10" s="5" t="n">
        <v>1156866</v>
      </c>
      <c r="C10" s="5" t="n">
        <v>401781</v>
      </c>
    </row>
    <row r="11" spans="1:3">
      <c r="A11" s="4" t="s">
        <v>506</v>
      </c>
      <c r="B11" s="5" t="n">
        <v>42127771</v>
      </c>
      <c r="C11" s="5" t="n">
        <v>38602378</v>
      </c>
    </row>
    <row r="12" spans="1:3">
      <c r="A12" s="4" t="s">
        <v>507</v>
      </c>
      <c r="B12" s="8" t="n">
        <v>0.36</v>
      </c>
      <c r="C12" s="8" t="n">
        <v>0.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9"/>
  </cols>
  <sheetData>
    <row r="1" spans="1:2">
      <c r="A1" s="1" t="s">
        <v>508</v>
      </c>
      <c r="B1" s="2" t="s">
        <v>284</v>
      </c>
    </row>
    <row r="2" spans="1:2">
      <c r="A2" s="3" t="s">
        <v>166</v>
      </c>
    </row>
    <row r="3" spans="1:2">
      <c r="A3" s="4" t="s">
        <v>509</v>
      </c>
      <c r="B3" s="7" t="n">
        <v>16500</v>
      </c>
    </row>
    <row r="4" spans="1:2">
      <c r="A4" s="4" t="s">
        <v>296</v>
      </c>
      <c r="B4"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14:56:49Z</dcterms:created>
  <dcterms:modified xmlns:dcterms="http://purl.org/dc/terms/" xmlns:xsi="http://www.w3.org/2001/XMLSchema-instance" xsi:type="dcterms:W3CDTF">2017-09-06T14:56:49Z</dcterms:modified>
</cp:coreProperties>
</file>